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Available-for-Sale Securities a"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Awards" sheetId="14" state="visible" r:id="rId14"/>
    <sheet xmlns:r="http://schemas.openxmlformats.org/officeDocument/2006/relationships" name="Income Taxes" sheetId="15" state="visible" r:id="rId15"/>
    <sheet xmlns:r="http://schemas.openxmlformats.org/officeDocument/2006/relationships" name="Collaboration Agreement" sheetId="16" state="visible" r:id="rId16"/>
    <sheet xmlns:r="http://schemas.openxmlformats.org/officeDocument/2006/relationships" name="Defined Contribution Plan" sheetId="17" state="visible" r:id="rId17"/>
    <sheet xmlns:r="http://schemas.openxmlformats.org/officeDocument/2006/relationships" name="Related Party Transactions" sheetId="18" state="visible" r:id="rId18"/>
    <sheet xmlns:r="http://schemas.openxmlformats.org/officeDocument/2006/relationships" name="Selected Quarterly Results of O"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vailable-for-Sale Securities22"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Stock-based Awards (Tables)" sheetId="25" state="visible" r:id="rId25"/>
    <sheet xmlns:r="http://schemas.openxmlformats.org/officeDocument/2006/relationships" name="Income Taxes (Tables)" sheetId="26" state="visible" r:id="rId26"/>
    <sheet xmlns:r="http://schemas.openxmlformats.org/officeDocument/2006/relationships" name="Selected Quarterly Results of27" sheetId="27" state="visible" r:id="rId27"/>
    <sheet xmlns:r="http://schemas.openxmlformats.org/officeDocument/2006/relationships" name="Formation and Business of the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vailable-for-Sale Securities32" sheetId="32" state="visible" r:id="rId32"/>
    <sheet xmlns:r="http://schemas.openxmlformats.org/officeDocument/2006/relationships" name="Available-for-Sale Securities33" sheetId="33" state="visible" r:id="rId33"/>
    <sheet xmlns:r="http://schemas.openxmlformats.org/officeDocument/2006/relationships" name="Available-for-Sale Securities34" sheetId="34" state="visible" r:id="rId34"/>
    <sheet xmlns:r="http://schemas.openxmlformats.org/officeDocument/2006/relationships" name="Balance Sheet Components - Summ" sheetId="35" state="visible" r:id="rId35"/>
    <sheet xmlns:r="http://schemas.openxmlformats.org/officeDocument/2006/relationships" name="Balance Sheet Components - Addi" sheetId="36" state="visible" r:id="rId36"/>
    <sheet xmlns:r="http://schemas.openxmlformats.org/officeDocument/2006/relationships" name="Balance Sheet Components - Su37"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Stockholders' Equity - Addition" sheetId="41" state="visible" r:id="rId41"/>
    <sheet xmlns:r="http://schemas.openxmlformats.org/officeDocument/2006/relationships" name="Stock-Based Awards - Additional" sheetId="42" state="visible" r:id="rId42"/>
    <sheet xmlns:r="http://schemas.openxmlformats.org/officeDocument/2006/relationships" name="Stock-Based Awards - Summary of" sheetId="43" state="visible" r:id="rId43"/>
    <sheet xmlns:r="http://schemas.openxmlformats.org/officeDocument/2006/relationships" name="Stock-Based Awards - Restricted" sheetId="44" state="visible" r:id="rId44"/>
    <sheet xmlns:r="http://schemas.openxmlformats.org/officeDocument/2006/relationships" name="Stock-Based Awards - Schedule o" sheetId="45" state="visible" r:id="rId45"/>
    <sheet xmlns:r="http://schemas.openxmlformats.org/officeDocument/2006/relationships" name="Stock-Based Awards - Summary 46" sheetId="46" state="visible" r:id="rId46"/>
    <sheet xmlns:r="http://schemas.openxmlformats.org/officeDocument/2006/relationships" name="Income Taxes - Schedule of Loss" sheetId="47" state="visible" r:id="rId47"/>
    <sheet xmlns:r="http://schemas.openxmlformats.org/officeDocument/2006/relationships" name="Income Taxes - Summary of Feder" sheetId="48" state="visible" r:id="rId48"/>
    <sheet xmlns:r="http://schemas.openxmlformats.org/officeDocument/2006/relationships" name="Income Taxes - Additional Infor" sheetId="49" state="visible" r:id="rId49"/>
    <sheet xmlns:r="http://schemas.openxmlformats.org/officeDocument/2006/relationships" name="Income Taxes - Summary of Incom" sheetId="50" state="visible" r:id="rId50"/>
    <sheet xmlns:r="http://schemas.openxmlformats.org/officeDocument/2006/relationships" name="Income Taxes - Significant Comp" sheetId="51" state="visible" r:id="rId51"/>
    <sheet xmlns:r="http://schemas.openxmlformats.org/officeDocument/2006/relationships" name="Income Taxes - Summary of Activ" sheetId="52" state="visible" r:id="rId52"/>
    <sheet xmlns:r="http://schemas.openxmlformats.org/officeDocument/2006/relationships" name="Related Party Transactions - Ad" sheetId="53" state="visible" r:id="rId53"/>
    <sheet xmlns:r="http://schemas.openxmlformats.org/officeDocument/2006/relationships" name="Selected Quarterly Results of54" sheetId="54" state="visible" r:id="rId54"/>
  </sheets>
  <definedNames/>
  <calcPr calcId="124519" fullCalcOnLoad="1"/>
</workbook>
</file>

<file path=xl/sharedStrings.xml><?xml version="1.0" encoding="utf-8"?>
<sst xmlns="http://schemas.openxmlformats.org/spreadsheetml/2006/main" uniqueCount="619">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IMT</t>
  </si>
  <si>
    <t>Entity Registrant Name</t>
  </si>
  <si>
    <t>AIMMUNE THERAPEUTIC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t>
  </si>
  <si>
    <t>Prepaid expenses and other current assets</t>
  </si>
  <si>
    <t>Total current assets</t>
  </si>
  <si>
    <t>Long-term investments</t>
  </si>
  <si>
    <t>Property and equipment, net</t>
  </si>
  <si>
    <t>Prepaid expenses and other assets</t>
  </si>
  <si>
    <t>Total assets</t>
  </si>
  <si>
    <t>Current liabilities:</t>
  </si>
  <si>
    <t>Accounts payable</t>
  </si>
  <si>
    <t>Accrued liabilities</t>
  </si>
  <si>
    <t>Other current liabilities</t>
  </si>
  <si>
    <t>Total current liabilities</t>
  </si>
  <si>
    <t>Other liabilities</t>
  </si>
  <si>
    <t>Total liabilities</t>
  </si>
  <si>
    <t>Commitments and contingencies (Note 5)</t>
  </si>
  <si>
    <t xml:space="preserve"> </t>
  </si>
  <si>
    <t>Stockholders’ equity:</t>
  </si>
  <si>
    <t>Preferred stock, par value $0.0001 per share - 10,000 shares authorized at December 31, 2017 and 2016; 0 shares issued and outstanding at December 31, 2017 and 2016</t>
  </si>
  <si>
    <t>Common stock, par value $0.0001 per share—290,000 shares authorized as of December 31, 2017 and 2016; 51,091 and 50,204 shares issued and outstanding as of December 31, 2017 and 2016, respectively (including 47 and 200 shares subject to repurchase, legally issued and outstanding as of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ubject to Repurchase</t>
  </si>
  <si>
    <t>CONSOLIDATED STATEMENTS OF OPERATIONS AND COMPREHENSIVE LOSS - USD ($) shares in Thousands, $ in Thousands</t>
  </si>
  <si>
    <t>Dec. 31, 2015</t>
  </si>
  <si>
    <t>Operating expenses</t>
  </si>
  <si>
    <t>Research and development</t>
  </si>
  <si>
    <t>General and administrative</t>
  </si>
  <si>
    <t>Total operating expenses</t>
  </si>
  <si>
    <t>Loss from operations</t>
  </si>
  <si>
    <t>Interest income, net</t>
  </si>
  <si>
    <t>Loss before provision for income taxes</t>
  </si>
  <si>
    <t>Provision for income taxes</t>
  </si>
  <si>
    <t>Net loss</t>
  </si>
  <si>
    <t>Other comprehensive income (loss), net of tax:</t>
  </si>
  <si>
    <t>Unrealized gain (loss) on investments</t>
  </si>
  <si>
    <t>Comprehensive loss</t>
  </si>
  <si>
    <t>Net loss per common share, basic and diluted</t>
  </si>
  <si>
    <t>Weighted average shares used in computing net loss per share, basic and diluted</t>
  </si>
  <si>
    <t>CONSOLIDATED STATEMENTS OF STOCKHOLDERS' EQUITY - USD ($) shares in Thousands, $ in Thousands</t>
  </si>
  <si>
    <t>Total</t>
  </si>
  <si>
    <t>Series A Convertible Preferred Stock</t>
  </si>
  <si>
    <t>Series B Convertible Preferred Stock</t>
  </si>
  <si>
    <t>Common Stock</t>
  </si>
  <si>
    <t>Additional Paid-In Capital</t>
  </si>
  <si>
    <t>Accumulated Other Comprehensive Loss</t>
  </si>
  <si>
    <t>Beginning balance at Dec. 31, 2014</t>
  </si>
  <si>
    <t>Beginning balances (in shares) at Dec. 31, 2014</t>
  </si>
  <si>
    <t>Issuance of convertible preferred stock</t>
  </si>
  <si>
    <t>Issuance of convertible preferred stock (in shares)</t>
  </si>
  <si>
    <t>Issuance of common stock upon exercise of vested options</t>
  </si>
  <si>
    <t>Issuance of common stock upon exercise of vested options (in shares)</t>
  </si>
  <si>
    <t>Issuance common stock upon initial public offering</t>
  </si>
  <si>
    <t>Issuance common stock upon initial public offering (in shares)</t>
  </si>
  <si>
    <t>Repurchase of convertible preferred stock</t>
  </si>
  <si>
    <t>Repurchase of convertible preferred stock (in shares)</t>
  </si>
  <si>
    <t>Conversion of preferred stock to common stock</t>
  </si>
  <si>
    <t>Conversion of preferred stock to common stock (in shares)</t>
  </si>
  <si>
    <t>Stock-based compensation</t>
  </si>
  <si>
    <t>Other comprehensive gain (loss)</t>
  </si>
  <si>
    <t>Ending balances at Dec. 31, 2015</t>
  </si>
  <si>
    <t>Ending balances (in shares) at Dec. 31, 2015</t>
  </si>
  <si>
    <t>Issuance of common stock upon securities purchase agreement</t>
  </si>
  <si>
    <t>Issuance of common stock upon securities purchase agreement (in shares)</t>
  </si>
  <si>
    <t>Ending balances at Dec. 31, 2016</t>
  </si>
  <si>
    <t>Ending balances (in shares) at Dec. 31, 2016</t>
  </si>
  <si>
    <t>Issuance of common stock upon exercise of vested options and vesting of restricted stock units</t>
  </si>
  <si>
    <t>Issuance of common stock upon exercise of vested options and vesting of restricted stock units (in shares)</t>
  </si>
  <si>
    <t>Ending balances at Dec. 31, 2017</t>
  </si>
  <si>
    <t>Ending balances (in shares) at Dec. 31, 2017</t>
  </si>
  <si>
    <t>CONSOLIDATED STATEMENTS OF STOCKHOLDERS' EQUITY (Parenthetical) - Series B Convertible Preferred Stock - USD ($)</t>
  </si>
  <si>
    <t>Feb. 28, 2015</t>
  </si>
  <si>
    <t>Share price (per share)</t>
  </si>
  <si>
    <t>Stock issuance costs</t>
  </si>
  <si>
    <t>CONSOLIDATED STATEMENTS OF CASH FLOWS - USD ($) $ in Thousands</t>
  </si>
  <si>
    <t>Cash flows from operating activities:</t>
  </si>
  <si>
    <t>Adjustments to reconcile net loss to net cash used in operating activities</t>
  </si>
  <si>
    <t>Depreciation expense</t>
  </si>
  <si>
    <t>Stock-based compensation expense</t>
  </si>
  <si>
    <t>Investment premium amortization, net</t>
  </si>
  <si>
    <t>Changes in operating assets and liabilities:</t>
  </si>
  <si>
    <t>Net cash used in operating activities</t>
  </si>
  <si>
    <t>Cash flows from investing activities:</t>
  </si>
  <si>
    <t>Purchases of property and equipment</t>
  </si>
  <si>
    <t>Purchases of investments</t>
  </si>
  <si>
    <t>Maturities of investments</t>
  </si>
  <si>
    <t>Change in restricted cash</t>
  </si>
  <si>
    <t>Net cash provided by (used in) investing activities</t>
  </si>
  <si>
    <t>Cash flows from financing activities:</t>
  </si>
  <si>
    <t>Proceeds from issuance of common stock, net of issuance costs</t>
  </si>
  <si>
    <t>Net cash proceeds from exercise of stock options, including early exercise</t>
  </si>
  <si>
    <t>Net cash provided by financing activities</t>
  </si>
  <si>
    <t>Net increase (decrease) in cash and cash equivalents</t>
  </si>
  <si>
    <t>Cash and cash equivalents at the beginning of the period</t>
  </si>
  <si>
    <t>Cash and cash equivalents at the end of the period</t>
  </si>
  <si>
    <t>Supplemental schedule of non-cash investing and financing activities:</t>
  </si>
  <si>
    <t>Purchases of property and equipment reported in accounts payable</t>
  </si>
  <si>
    <t>Capital expenditures and interest funded through long term lease obligation</t>
  </si>
  <si>
    <t>Supplemental cash flow disclosures:</t>
  </si>
  <si>
    <t>Cash paid for taxes</t>
  </si>
  <si>
    <t>Proceeds from issuance, net of issuance costs</t>
  </si>
  <si>
    <t>Repurchase of preferred stock</t>
  </si>
  <si>
    <t>Initial Public Offering</t>
  </si>
  <si>
    <t>Conversion of convertible preferred stock to common stock at closing of initial public offering</t>
  </si>
  <si>
    <t>Formation and Business of the Company</t>
  </si>
  <si>
    <t>Organization Consolidation And Presentation Of Financial Statements [Abstract]</t>
  </si>
  <si>
    <t>1. Formation and Business of the Company Aimmune Therapeutics, Inc., or the Company, is a clinical-stage biopharmaceutical company advancing a new therapeutic approach, including the development of proprietary product candidates, for the treatment of peanut and other food allergies. Our therapeutic approach, which we refer to as Characterized Oral Desensitization Immunotherapy, or CODIT TM Since inception, we have incurred net losses and negative cash flows from operations. During the year ended December 31, 2017, we incurred a net loss of $131.3 million and used $99.6 million of cash in operations. As of December 31, 2017, we had an accumulated deficit of $265.5 million and we do not expect to experience positive cash flows in the near future. As of December 31, 2017, we had cash, cash equivalents and investments of $182.4 million. We believe that our existing capital resources will be sufficient to fund our planned operations for the next 12 months and through regulatory submission of a Biologics License Application, or BLA, for AR101, our lead CODIT TM Private Placement On November 23, 2016, we completed the issuance and sale of 7,522,084 shares of our common stock for an aggregate cash purchase price of $145.0 million, or the Equity Investment, pursuant to a Securities Purchase Agreement, or the Purchase Agreement, dated November 2, 2016, by and between us and Nestle Health Science US Holdings, Inc., a Delaware corporation, or Nestle Health Science. In connection with the closing of the Equity Investment, we and Nestle Health Science entered into a Standstill Agreement, or the Standstill Agreement, and a Registration Rights Agreement, or the Registration Rights Agreement. See Note 6, “Stockholders’ Equity.” Initial Public Offering On August 5, 2015, our registration statement on Form S-1 (File No. 333-205501) relating to the IPO of our common stock became effective. The IPO closed on August 11, 2015 at which time we issued 11,499,999 shares of our common stock at a price of $16.00 per share, which included 1,499,999 shares sold pursuant to the exercise in full of the underwriters’ option to purchase additional shares. We received proceeds of approximately $168.1 million, net of underwriting discounts and commissions, and offering expenses. In addition, upon our IPO, all outstanding shares of convertible preferred stock converted by their terms into approximately 25.1 million shares of common stock. As of December 31, 2017, we had 51,090,813 shares of common stock outstanding. See Note 6, “Stockholders’ Equity.” Stock Split On July 30, 2015, we effected a 1-for-1.317 stock split of our common stock and convertible preferred stock. The par value of the authorized stock was not adjusted as a result of the stock split. In addition, we increased the number of authorized shares of common stock to 55,051,264 and the number of authorized shares of preferred stock to 25,051,264. All issued and outstanding common stock, convertible preferred stock, stock options and per share amounts contained in the accompanying consolidated financial statements and accompanying notes have been retroactively adjusted to give effect to the stock split for all periods presented. In conjunction with the our IPO, we filed our amended and restated certificate of incorporation that authorized 290,000,000 shares of common stock, $0.0001 par value per share, and 10,000,000 shares of preferred stock, $0.0001 par value per share.</t>
  </si>
  <si>
    <t>Summary of Significant Accounting Policies</t>
  </si>
  <si>
    <t>Accounting Policies [Abstract]</t>
  </si>
  <si>
    <t xml:space="preserve">2. Summary of Significant Accounting Policies Basis of Preparation The accompanying consolidated financial statements have been prepared in accordance with accounting principles generally accepted in the United States, or U.S. GAAP, and include the accounts of our wholly-owned subsidiaries. All significant intercompany transactions have been eliminated. We operate in one reportable segment in the United States. Foreign Currency Translation Our functional currency and the functional currency of all of our subsidiaries is the United States dollar. Accordingly, monetary assets and liabilities in the non-functional currency of these subsidiaries are remeasured using exchange rates in effect at the end of the perio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nd comprehensive loss as incurred and have not been material for all periods presented. 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Cash and Cash Equivalents We consider all highly liquid investments with original maturities of three months or less from the date of purchase to be cash equivalents. Cash equivalents, which are carried at estimated fair value, consist primarily of money market funds and certain available-for-sale investments with maturities of three months or less. Segment Reporting Operating segments are identified as components of an enterprise about which separate discrete financial information is available for evaluation by the chief operating decision maker in making decisions regarding resource allocation and assessing performance. We have one operating segment. Concentration of Credit Risk Financial instruments that potentially subject us to a concentration of credit risk consist of cash and cash equivalents and certain investments in money market funds, agency securities, corporate securities, U.S. government securities and commercial paper. Bank deposits are primarily held by a single financial institution and these deposits may exceed insured limits. We are exposed to credit risk in the event of default by the financial institution holding our cash and cash equivalents and issuers of investments that are recorded on our consolidated balance sheets. We mitigate our risk by investing in high-grade instruments and limiting the concentration in any one issuer, which limits our exposure. Investments Our investments consist of available-for-sale securities. Investments with original maturities of greater than 90 days but less than one (1) year are classified as short-term on the consolidated balance sheets. Investments with original maturities greater than one (1) year are classified as long-term on the consolidated balance sheets. Our investments in available-for-sale securities are reported at estimated fair value. Available-for-sale securities consist primarily of agency securities, corporate securities, U.S. government securities and commercial paper. Unrealized gains and losses related to changes in the fair value of securities are recognized in accumulated other comprehensive loss, net of tax, on our consolidated balance sheets. Changes in the fair value of available-for-sale securities impact the consolidated statements of operations and comprehensive loss only when such securities are sold or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We consider factors such as the duration, severity and the reason for the decline in value, the financial condition of the issuer and any changes thereto,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Our assessment on whether a security is other-than-temporarily impaired could change in the future due to new developments or changes in assumptions related to any particular security. Property and Equipment Property and equipment are stated at cost, less accumulated depreciation. Depreciation is computed using the straight-line method over the estimated useful lives of the respective assets. Maintenance and repairs are charged to the consolidated statements of operations and comprehensive loss as incurred. Upon sale or retirement of assets, the cost and related accumulated depreciation are removed from the balance sheet and the resulting gain or loss, if any, is reflected in the consolidated statements of operations and comprehensive loss. The useful lives of property and equipment are as follows:
Furniture and office equipment
4 years
Computer equipment
3 years
Buildings
25 years
Fixtures
10 years
Leasehold improvements
Shorter of remaining lease terms or useful life 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s. We have not recorded impairment of any long-lived assets in the periods presented. Leases Leases related to our corporate headquarters are classified as operating leases. Rent expense is recognized on a straight-line basis over the terms of the leases and, accordingly, we record the difference between cash rent payments and the recognition of rent expense as a deferred rent liability. Incentives granted under facilities leases are deferred and recognized as adjustments to rental expense on a straight-line basis over the term of the lease. In June 2015, we signed a lease for a manufacturing facility in Clearwater, Florida. We were considered the deemed owner for accounting purposes. See Note 5, “Commitments and Contingencies,” for further details. Research and Development We expense research and development costs as incurred. We record accrued liabilities for estimated costs of research and development activities conducted by third-party service providers, which include the conduct of pre-clinical studies and clinical trials and contract manufacturing activities. These costs are a significant component of our research and development expenses. We accrue for these costs based on factors such as estimates of the work completed and in accordance with agreements established with our third-party service providers under the service agreements. We make significant judgments and estimates in determining the accrued liabilities balance in each reporting period. As actual costs become known, we adjust our accrued liabilities. We have not experienced any material differences between accrued costs and actual costs incurred. However, the status and timing of actual services performed, number of patients enrolled and the rate of patient enrollments may vary from our estimates, resulting in adjustments to expense in future periods. Changes in these estimates that result in material changes to our accruals could materially affect our results of operations. Stock-Based Compensation Stock-based awards issued to employees, including stock options, are measured at fair value on the grant date using the Black--Scholes option-pricing model for stock options and the market price of our ordinary shares on that date for restricted stock units (“RSUs”). The fair value stock-based awards is Income Taxes We use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Tax benefits from uncertain tax positions are recognized when it is more likely than not that the position will be sustained upon examination, including resolutions of any related appeals or litigation processes, based on technical merits. The amount recognized is measured as the largest amount of tax benefit that is greater than 50% likely of being realized upon effective settlement. Comprehensive Income or Loss Comprehensive income or loss is defined as the change in equity during a period from transactions and other events, excluding changes resulting from investments from owners and distributions to owners. Other comprehensive loss includes net loss and unrealized gains and losses on available-for-sale investments. Net Loss per Share The following common stock equivalents were excluded from the computation of diluted net loss per share for the periods presented because their inclusion would have been antidilutive:
Year Ended December 31,
2017
2016
2015
Series A convertible preferred stock
—
—
—
Stock options
6,629,111
5,429,267
4,814,892
Restricted stock units
16,638
17,000
—
Offering Costs Offering costs represent underwriting, legal, accounting and other direct costs related to our IPO. These costs were deferred until completion of the IPO, at which time they were reclassified to additional paid-in capital as a reduction of the proceeds. Fair Value Measure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Financial instruments include cash equivalents, investments, accounts payable, and accrued liabilities. Our cash equivalents and investments are carried at estimated fair value and remeasured on a recurring basis. The carrying value of accounts payable and accrued liabilities approximate their estimated fair value due to the relatively short-term nature of these instruments.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driven valuations using significant inputs derived from or corroborated by observable market data. In accordance with fair value accounting requirements, companies may choose to measure eligible financial instruments and certain other items at fair value. We have not elected the fair value option for any eligible financial instruments. Recently Adopted Accounting Pronouncements In March 2016, the Financial Accounting Standards Board, or FASB, issued Accounting Standards Update, or ASU, No. 2016-09, Compensation—Stock Compensation (Topic 718) Improvements to Employee Share-Based Payment Accounting , which simplifies several aspects of accounting for share-based payment transactions including the income tax consequences, classification of awards as either equity or liabilities, classification on the statement of cash flows and accounting for forfeitures. Upon our adoption of the new standard for fiscal year 2017, all excess tax benefits and tax deficiencies are recognized as income tax expense or benefit in the income statement. The tax effects of exercised or vested awards are treated as discrete items in the reporting period in which they occur. We recognize excess tax benefits regardless of whether the benefit reduces taxes payable in the current period. We applied the modified retrospective approach upon adoption, and prior periods have not been adjusted. As a result, we have established a net operating loss deferred tax asset of $1.2 million to account for prior period excess tax benefits through retained earnings; however, an offsetting valuation allowance of $1.2 million has also been established through retained earnings because it is not more likely than not that the deferred asset will be realized due to historical and expected future losses, such that there is no impact on our consolidated financial statements. Additionally, as allowed by the standard, we elected to continue to estimate potential forfeitures. Recently Issued Accounting Pronouncements Not Yet Adopted In May 2017, the FASB issued ASU No. 2017-09, Compensation - Stock Compensation (Topic 718): Scope of Modification Accounting In November 2016, the Financial Accounting Standards Board, or FASB, issued Accounting Standards Update, or ASU, 2016-18, Statement of Cash Flows – Restricted Cash (Topic 230) In October 2016, the FASB, issued ASU, 2016-16, Income Taxes (Topic 740): Intra-Entity Transfers Other Than Inventory In August 2016, the FASB issued ASU 2016-15, Statement of Cash Flows (Topic 230): Classification of Certain Cash Receipts and Cash Payments In June 2016, the FASB issued ASU 2016-13, Financial Instruments — Credit Losses (Topic 326): Measurement of Credit Losses on Financial Instruments In February 2016, the FASB, issued ASU, No. 2016-02, Leases (Topic 842) </t>
  </si>
  <si>
    <t>Available-for-Sale Securities and Fair Value Measurements</t>
  </si>
  <si>
    <t>Fair Value Disclosures [Abstract]</t>
  </si>
  <si>
    <t xml:space="preserve">3. Available-for-Sale Securities and Fair Value Measurements The following table sets forth our financial instruments that were measured at fair value on a recurring basis by level within the fair value hierarchy (in thousands):
December 31, 2017
Level 1
Level 2
Level 3
Total
Cash and cash equivalents:
Cash and money market funds
$
39,072
$
—
$
—
$
39,072
Corporate securities
—
999
—
999
Commercial paper
—
33,416
—
33,416
Total cash and cash equivalents
$
39,072
$
34,415
$
—
$
73,487
Investments:
Agency securities
—
12,718
—
12,718
Corporate securities
—
28,345
—
28,345
Commercial paper
—
21,432
—
21,432
US government securities
—
46,448
—
46,448
Total investments
$
—
$
108,943
$
—
$
108,943
December 31, 2016
Level 1
Level 2
Level 3
Total
Cash and cash equivalents:
Cash and money market funds
$
107,977
$
—
$
—
$
107,977
Commercial paper
—
16,033
—
16,033
Total cash and cash equivalents
$
107,977
$
16,033
$
—
$
124,010
Investments:
Agency securities
$
—
$
45,571
$
—
$
45,571
Corporate securities
—
22,031
—
22,031
Commercial paper
—
8,669
—
8,669
US government securities
—
82,252
—
82,252
Total investments
$
—
$
158,523
$
—
$
158,523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driven valuations using significant inputs derived from or corroborated by observable market data. Investments are carried at fair value. During the years ended December 31, 2017 and 2016, there were no transfers between Level 1 and Level 2 of the fair value hierarchy. Available-for-sale investments are carried at fair value and are included in the tables above. The aggregate market value, cost basis, and gross unrealized gains and losses of available-for-sale investments by security type, classified in cash equivalents and investments, as of December 31, 2017 and December 31, 2016 are as are as follows (in thousands):
December 31, 2017
Amortized Cost
Gross unrealized gains
Gross unrealized losses
Total fair value
Agency securities
$
12,729
$
—
$
(11
)
$
12,718
Corporate securities
29,369
1
(26
)
29,344
Commercial paper
54,848
—
—
54,848
US government securities
46,520
—
(72
)
46,448
Total available-for-sale investments
$
143,466
$
1
$
(109
)
$
143,358
December 31, 2016
Amortized Cost
Gross unrealized gains
Gross unrealized losses
Total fair value
Agency securities
$
45,591
$
5
$
(25
)
$
45,571
Corporate securities
22,050
2
(21
)
22,031
Commercial paper
24,702
—
—
24,702
US government securities
82,240
15
(3
)
82,252
Total available-for-sale investments
$
174,583
$
22
$
(49
)
$
174,556
At December 31, 2017, all of the available-for-sale securities have contractual maturities within one year. We periodically review our available-for-sale investments for other-than-temporary impairment loss. We consider factors such as the duration, severity and the reason for the decline in value,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During the years ended December 31, 2017, 2016, and 2015 we did not recognize any other-than-temporary impairment losses. All marketable securities with unrealized losses have been in a loss position for less than twelve months. </t>
  </si>
  <si>
    <t>Balance Sheet Components</t>
  </si>
  <si>
    <t>Balance Sheet Related Disclosures [Abstract]</t>
  </si>
  <si>
    <t>4. Balance Sheet Components Property and Equipment, Net Property and equipment, net consists of the following (in thousands):
Year Ended December 31,
2017
2016
Furniture and equipment
$
1,655
$
776
Computer equipment
1,410
850
Manufacturing equipment
830
703
Leased equipment
100
—
Leasehold improvements
2,685
—
Buildings
688
—
Construction in progress
11,490
8,749
Property and equipment, gross
18,858
11,078
Less: accumulated depreciation
(1,653
)
(687
)
Property and equipment, net
$
17,205
$
10,391
Depreciation expense for the years ended December 31, 2017, 2016 and 2015 was $1.0 million, $0.5 million and $0.1 million, respectively. Accrued Liabilities Accrued liabilities consist of the following (in thousands):
Year Ended December 31,
2017
2016
Compensation and benefits
$
6,205
$
3,195
Research and development
12,716
5,154
Professional and consulting
2,370
967
Other
187
605
Total accrued liabilities
$
21,478
$
9,921</t>
  </si>
  <si>
    <t>Commitments and Contingencies</t>
  </si>
  <si>
    <t>Commitments And Contingencies Disclosure [Abstract]</t>
  </si>
  <si>
    <t>5. Commitments and Contingencies Facility Leases In March 2015, we entered into a new lease for our corporate headquarters in Brisbane, California for 11,665 square feet of office space. In August 2015, we entered into a lease amendment, pursuant to which we leased an additional 26,355 square feet of office space. In June 2017, we entered into a second lease amendment, under which we leased an additional 14,841 square feet of office space. The term for the additional space commenced on January 1, 2018 and terminates on June 30, 2024. Additionally, the term of the existing office space has been extended so that it is coterminous with the new space. No additional security deposit was required, and we are responsible for operating expenses over base operating expenses as defined in the original lease agreement. We also lease office space in Durham, North Carolina and London, United Kingdom with lease terms that are less than twelve months. In June 2015, we signed a facility lease for a manufacturing facility for approximately 20,000 square feet of manufacturing space in Clearwater, Florida. The initial term of the lease is for 120 months. For accounting purposes, due to the nature and extent of our involvement with the construction of this manufacturing facility, we were considered to be the owner of the assets during the construction period through the lease commencement date, even though the lessor is responsible for funding and repairing components of the building shell and constructing a portion of the related building infrastructure. We capitalized $0.7 million for costs incurred by the lessor in constructing the building shell and recognized a corresponding amount included within other liabilities. Construction to this building commenced in July 2015 and as of December 31, 2017, we have incurred approximately $13.3 million of construction and equipment costs related to the building, of which $10.4 million is recorded in construction in progress. We are responsible for operating expenses including real estate taxes as defined in the manufacturing facility lease agreement. Total future aggregate minimum lease payments under our operating leases, are as follows (in thousands):
Year Ended December 31,
2018
$
2,985
2019
2,557
2020
2,645
2021
2,724
2022
2,805
and thereafter
4,611
Total
$
18,327
Rent expense under operating leases for the years ended December 31, 2017, 2016 and 2015 was $2.4 million, $1.7 million and $0.6 million, respectively. Capital Lease In July 2016, we entered into a five year capital lease agreement for certain equipment in our Florida manufacturing facility. The current portion of the capital lease obligation is included in Other Current Liabilities and the noncurrent portion is included in Other Liabilities. The following is a schedule of future minimum lease payments due under the capital lease obligation as of December 31, 2017 (in thousands):
Year Ended December 31,
2018
$
33
2019
33
2020
34
2021
35
2022
9
Total capital lease obligation
144
Less: amount representing interest
(53
)
Present value of net minimum capital lease payments
91
Less: current portion
(14
)
Total noncurrent capital lease obligation
$
77
Purchase Commitments We purchase standard food-grade peanut flour from Golden Peanut Company, or GPC, pursuant to a long-term exclusive commercial supply agreement, which was expanded and extended in January 2018. GPC is not allowed to sell several peanut flour products to any third party worldwide for use in OIT for the treatment or cure of peanut allergy, provided that we are in compliance with our exclusive purchase obligation and meet specified annual purchase commitments. The restated agreement remains in effect until ten years five years. 300,000 Pursuant with the restated agreement, our purchase obligation commences with the first delivery of peanut flour for commercial use, which we currently anticipate will not occur prior to 2019. Assuming that our first delivery for commercial use occurs in 2019, which is not assured, the aggregate purchase commitment under this agreement would be $8.3 million over a term of ten years. Indemnifications We indemnify each of our officers and directors for certain events or occurrences, subject to certain limits, while the officer or director is or was serving at the Company’s request in such capacity, as permitted under Delaware law and in accordance with our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we currently hold directors’ and officers’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Legal We are currently not a party to any material legal proceedings. During the normal course of business, we may be a party to legal claims that may not be covered by insurance. We do not believe that any such claims would have a material impact on our consolidated financial statements.</t>
  </si>
  <si>
    <t>Stockholders' Equity</t>
  </si>
  <si>
    <t>Equity [Abstract]</t>
  </si>
  <si>
    <t>6. Stockholders’ Equity Convertible Preferred Stock In January and February 2015, we issued an aggregate 14,047,996 shares of Series B convertible preferred stock, $0.0001 par value, original issue price of $5.69 per share, for gross cash proceeds of $80.0 million, and in January 2015, we repurchased 2,260,706 shares of Series A convertible preferred stock from certain investors. The purchase price of the Series A convertible preferred stock was $5.69 per share, the same as the issue price of the Series B convertible stock, and was at an aggregate cost of $12.9 million. The offering costs for the issuance and sale of Series B convertible preferred stock was $221,000. All 25,051,257 shares of our then-outstanding convertible preferred stock converted into an equivalent number of shares of common stock upon the closing of our IPO on August 11, 2015. As of December 31, 2017 and 2016, we had authorized 10,000,000 shares of convertible preferred stock, and no shares of convertible preferred stock were issued and outstanding. Common Stock On November 23, 2016, we issued and sold 7,522,084 shares of our common stock, par value $0.0001 per share, for an aggregate cash purchase price of $145.0 million, pursuant to the Purchase Agreement, dated November 2, 2016, by and between us and Nestle Health Science. In connection with the closing of the Equity Investment, we and Nestle Health Science entered into a Registration Rights Agreement and a Standstill Agreement. Under the terms of the Registration Rights Agreement, upon the written request of Nestle Health Science, we shall prepare and file with the Securities and Exchange Commission, or the Commission, a registration statement covering the resale of all the shares sold to Nestle Health Science that are not then registered on an existing and effective registration statement for an offering to be made on a continuous basis pursuant Commission Rule 415. Additionally, we shall use commercially reasonable efforts to cause such registration statement filed under the Registration Rights Agreement to be declared effective under the Securities Act of 1933, as amended, within certain defined time limits and to keep such registration statement continuously effective for a period of potentially three years from the original effect date of such registration statement. Under the terms of the Standstill Agreement, Nestle Health Science is prohibited from entering into transactions with the shares purchased in the Equity Investment, as well as to enter into any transactions with any of our assets, without prior written consent of a majority of the members of our board of directors until the later of the end of the term of the Collaboration Agreement and November 23, 2018.</t>
  </si>
  <si>
    <t>Stock-based Awards</t>
  </si>
  <si>
    <t>Disclosure Of Compensation Related Costs Sharebased Payments [Abstract]</t>
  </si>
  <si>
    <t>Stock-Based Awards</t>
  </si>
  <si>
    <t>7. Stock-Based Awards Equity Plans In July 2015, we adopted the 2015 Stock Plan, or the 2015 Plan. Under the 2015 Plan, 4,681,544 shares of our common stock were initially reserved for the issuance of stock options and restricted stock to employees, directors, and consultants under terms and provisions established by the Board of Directors, or the Board, and approved by our stockholders. As of December 31, 2017 and December 31, 2016 there were 4,313,423 and 4,344,487 and shares available for future grant, respectively. Under the terms of the 2015 Plan, options may be granted at an exercise price not less than fair market value. For employees holding more than 10% of the voting rights of all classes of stock, the exercise prices for incentive stock options may not be less than 110% of fair market value, as determined by the Board. The terms of options granted under the 2015 Plan may not exceed ten years. All options issued to date have had a ten-year life. To date, options granted generally vest in three ways: 1) over four years at a rate of 25% upon the first anniversary of the issuance date and 1/48 th th th In August 2015, we adopted the 2015 Employee Stock Purchase Plan (the “2015 ESPP”), which commenced on January 1, 2018. Under the 2015 ESPP our employees may purchase common stock through payroll deductions at a price equal to 85% of the lower of the fair market value of the stock at the beginning of the offering period or at the end of each applicable purchase period. The 2015 ESPP generally provides for offering periods of six months in duration with purchase periods ending on either May 15 or November 15. Contributions under the 2015 ESPP are limited to a maximum of 15% of an employee’s eligible compensation. ESPP purchases are settled with common stock from the ESPP’s previously authorized and available pool of shares. Our 2013 Stock Plan, or the 2013 Plan, which was originally adopted during January 2013, was terminated upon consummation of our IPO in August 2015. As a terminated plan, no further options can be granted from the 2013 Plan, and no further shares are reserved for issuance under the 2013 Plan. Prior to its termination, the 2013 Plan allowed employees to exercise a stock option in exchange for cash before the requisite service is provided (e.g., before the award is vested under its original terms); however, such arrangements permit us to subsequently repurchase such shares at the exercise price if the vesting conditions are not satisfied. Such an exercise is not substantive for accounting purposes. Therefore, the payment received by us for the exercise price is recognized as an early exercise liability on the consolidated balance sheets and will be transferred to common stock and additional paid-in capital as such shares vest. As of December 31, 2017 and December 31, 2016, 46,973 and 199,538 unvested shares were legally issued and outstanding, respectively. In connection with these unvested shares, we have recorded an early exercise liability as of December 31, 2017 and 2016 of $7,000 and $62,000, respectively, of which $7,000 and $55,000 is included in other current liabilities as of December 31, 2017 and 2016, respectively, with the remaining was included in other liabilities in the consolidated balance sheets. These shares are excluded from basic and diluted net loss per share until our repurchase right lapses and the shares are no longer subject to the repurchase feature. Activity under the 2015 Plan and 2013 Plan is set forth below:
Options Outstanding
Number Options and Unvested Shares
Weighted- Average Exercise Price
Weighted Average Remaining Contractual Life (In years)
Aggregate Intrinsic Value (In thousands)
Balance, December 31, 2016
5,628,907
$
9.50
9.0
$
61,617
Options granted
2,371,700
$
20.99
Options exercised and shares vested
(1,021,997
)
$
6.38
Options cancelled
(349,499
)
$
8.44
Balance, December 31, 2017
6,629,111
$
14.15
8.2
$
156,900
Options vested and expected to vest as of December 31, 2017
6,373,599
$
13.98
8.2
$
151,949
Options exercisable as of December 31, 2017
3,241,314
$
8.77
8.2
$
94,168
The aggregate intrinsic values of options outstanding, exercisable, and vested and expected to vest were calculated as the difference between the exercise price of the options and the market price for shares of our common stock as of December 31, 2017. The 2013 Plan provided for early exercise, therefore, all of the outstanding stock options issued under that plan are exercisable. The total intrinsic value of options exercised during the year ended December 31, 2017 was $17.9 million. Stock Awards Granted Stock options granted during the years ended December 31, 2017, 2016, and 2015 had a per share weighted-average grant-date fair value of $13.70, $10.53 and $6.11, respectively. The fair value is being expensed over the vesting period of the options, which is either four years or two years on a straight-line basis as the services are being provided. No tax benefits were realized from options during the periods. We issued one grant totaling 213,354 options to a non-employee during the year ended December 31, 2015. The fair value of the non-employee options was measured using the Black-Scholes option-pricing model reflecting the same assumptions as applied to employee options, other than the expected life, which was assumed to be the remaining contractual life of the option. During 2016, we converted the non-employee to an employee, and converted the grant from a non-employee grant to an employee grant. The conversion of the grant was treated as a modification of the original grant; accordingly, for the year ended December 31, 2016, we recognized $0.1 million of modification expense. As of December 31, 2017 and 2016, total unrecognized stock-based compensation expense related to options was $43.2 million and $27.3 million, respectively, which is expected to be recognized over the weighted-average remaining vesting period of 2.4 years and 2.7 years, respectively. Restricted stock unit, or RSU, activity under the 2015 Plan is set forth below:
Shares
Weighted Grant Date Fair Value
Unvested Balance, December 31, 2016
17,000
$
14.01
Awarded
16,638
35.41
Released
(17,000
)
14.01
Forfeited
—
—
Unvested Balance, December 31, 2017
16,638
$
35.41
RSUs are measured based on the fair market value of the underlying stock on the date of grant and recognized as expense on a straight-line basis over the employee’s requisite service period (generally the vesting period). As of December 31, 2017 and 2016, total unrecognized stock-based compensation expense related to RSUs was $0.6 million and $0.1 million, respectively, which is expected to be recognized over the weighted-average remaining vesting period of 3.7 years and 0.2 years, respectively. Determining Fair Value of Stock Options In determining the fair value of the stock options used to calculate stock-based compensation expense, we use the Black-Scholes option-pricing model and assumptions discussed below. Each of these inputs is subjective and generally requires judgment to determine.
•
Expected Term. The expected term of stock options represents the weighted average period the stock options are expected to be outstanding. We have opted to use the simplified method for estimating the expected term as provided by the Securities and Exchange Commission Staff Accounting Bulletin, SAB, 110 as our options grants are considered “plain vanilla”. The simplified method calculates the expected term as the average time- to-vesting and the contractual life of the options. We plan to continue to use the simplified method under SAB 110 until we have sufficient exercise history as a publicly traded company.
•
Expected Volatility. As we have limited trading history for our common stock, the expected stock price volatility assumption is determined based on the historical volatilities of a group of industry peers as well as the historical volatility of our own common stock since we began trading subsequent to our IPO in August 2015. Industry peers consist of several public companies in the biopharmaceutical industry with comparable characteristics including enterprise value, risk profiles and position within the industry. We intend to continue to consistently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
Risk-Free Interest Rate. The risk-free interest rate is based on the Black-Scholes valuation model on the implied yield available on U.S. Treasury zero-coupon issues in effect at the time of grant for periods corresponding with the expected term of the option.
•
Expected Dividend Yield. We have never paid dividends on our common stock and have no plans to pay dividends on our common stock. Therefore, we used an expected dividend yield of zero. The weighted-average assumptions used to estimate the fair value of stock options using the Black-Scholes option valuation model and the resulting weighted average grant date fair value of stock options granted were as follows:
Year Ended December 31,
2017
2016
2015
Expected volatility
73.1
%
74.5
%
74.1
%
Risk-free interest rate
2.0
%
1.7
%
1.7
%
Expected dividend yield
—
—
—
Expected term (in years)
6.0
6.0
6.0
Weighted average grant date fair value
$
13.70
$
10.53
$
6.11
Stock-based compensation expense, net of estimated forfeitures, is reflected in the consolidated statements of operations and comprehensive loss (in thousands) as summarized below:
Year Ended December 31,
2017
2016
2015
Research and development
$
5,077
$
4,838
$
2,522
General and administrative
11,642
7,803
3,635
Total stock-based compensation expense
$
16,719
$
12,641
$
6,157
During the years ended December 31, 2017, 2016 and 2015, we recorded $0.4 million, $0.9 million and $1.4 million of stock compensation expense related to the acceleration of certain former executives’ stock options, respectively.</t>
  </si>
  <si>
    <t>Income Taxes</t>
  </si>
  <si>
    <t>Income Tax Disclosure [Abstract]</t>
  </si>
  <si>
    <t>8. Income Taxes The following table presents loss before provision for income taxes (in thousands):
Year Ended December 31,
2017
2016
2015
Income/(loss) before income taxes
Domestic
$
(100,107
)
$
(66,210
)
$
(17,489
)
Foreign
(31,162
)
(14,614
)
(18,327
)
Total loss before provision for income taxes
$
(131,269
)
$
(80,824
)
$
(35,816
) The federal, state and foreign income tax provisions for the years ended December 31, 2017, 2016 and 2015 are summarized as follows (in thousands):
Year Ended December 31,
2017
2016
2015
Current
Federal
$
—
$
—
$
—
State
—
—
—
Foreign
56
—
—
Total Current
56
—
—
Deferred
Federal
—
—
—
State
—
—
—
Foreign
—
—
—
Total Deferred
—
—
—
Total provision for income taxes
$
56
$
—
$
—
On December 22, 2017, the Tax Cuts and Jobs Act of 2017 (the “2017 Tax Act”) was signed into law making significant changes to the Internal Revenue Code. Changes include, but are not limited to, a federal corporate tax rate decrease from 34% to 21% for tax years beginning after December 31, 2017, the transition of U.S. international taxation from a worldwide tax system to a territorial system, and a one-time transition tax on the mandatory deemed repatriation of foreign earnings. The 2017 Tax Act had no impact on tax expense primarily due to us maintaining a full valuation allowance against our net deferred tax assets. On December 22, 2017,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2017 Tax Act. We did not identify items for which the income tax effects of the 2017 Tax Act have not been completed and could not be reasonably estimated as of December 31, 2017, and as such, our financial results reflect the income tax effects of the 2017 Tax Act for which the accounting under ASC Topic 740 is complete. Income tax expense for the years ended December 31, 2017, 2016 and 2015 differed from the amount expected by applying the statutory federal tax rate to the loss before taxes as summarized below (in thousands):
Year Ended December 31,
2017
2016
2015
Federal tax benefit at statutory rate
34.00
%
34.00
%
34.00
%
State tax benefit, net of federal benefit
0.54
%
0.39
%
3.02
%
Stock compensation
1.72
%
(1.75
)%
(1.59
)%
Change in valuation allowance
(9.31
)%
(27.45
)%
(20.55
)%
Research and development credits
1.70
%
2.53
%
2.52
%
Foreign income taxed at different rates
(8.11
)%
(6.13
)%
(17.40
)%
Impact related to 2017 Tax Act
(20.46
)%
0.00
%
0.00
%
Other
(0.12
)%
(1.59
)%
0.00
%
Income tax expense
(0.04
)%
0.00
%
0.00
% The significant components of our deferred taxes are as follows (in thousands):
Year Ended December 31,
2017
2016
Deferred tax assets (liabilities):
Net operating loss carryforwards
$
38,626
$
27,109
Start-up costs
740
1,282
Stock-based compensation
3,115
3,427
Tax credit carryforwards
6,353
3,585
Accruals
1,153
1,041
Other
35
22
Subtotal deferred tax assets
50,022
36,466
Less: valuation allowance
(49,934
)
(36,466
)
Total deferred tax assets
88
—
Basis differences in fixed assets
(88
)
Net deferred income taxes
$
—
$
—
We recognize deferred income taxes for temporary differences between the basis of assets and liabilities for financial statement and income tax purposes. We periodically evaluate the positive and negative evidence bearing upon realizability of our deferred tax assets. Based upon the weight of available evidence, which includes our historical operating performance, reported cumulative net losses since inception and difficulty in accurately forecasting our future results, we maintained a full valuation allowance on the net deferred tax assets as of December 31, 2017 and 2016. We remeasured our deferred tax assets and liabilities at the applicable tax rate of 21% in accordance with the 2017 Tax Act. The remeasurement resulted in a total decrease in the deferred tax assets of $26.9 million with an equal reduction to the valuation allowance recorded against our net deferred tax assets. As of December 31, 2017, we had net operating loss, or NOL, carryforwards for Federal, California and other state income tax purposes of $177.9 million, $12.0 million, and $11.5 million, respectively. As of December 31, 2016, we had NOL carryforwards for Federal, California and other state income tax purposes of $81.0 million, $12.0 million, and $2.4 million, respectively, which will begin to expire in 2031, 2031, and 2030, respectively, if not utilized. As of December 31, 2017, we had Federal and California research credit carryforwards of $6.7 million and $1.6 million, respectively. As of December 31, 2016, we had Federal and California research credit carryforward of approximately $3.9 million and $0.9 million, respectively. The Federal research credits will begin to expire in 2032, while the California research credits have no expiration date. Under Section 382 of the Internal Revenue Code of 1986, as amended, or the Code, if a corporation undergoes an “ownership change,” generally defined as a greater than 50 percentage point change (by value) in its equity ownership over a rolling three-year period, the corporation’s ability to use its pre-change net operating loss, or NOL, carryforwards to offset its post-change taxable income may be limited. Limitations may also apply to the utilization of other pre-change tax attributes as a result of an ownership change. Following the equity investment by Nestle Health Science in November 2016, we performed a Section 382 analysis and determined that we experienced multiple ownership changes under Section 382 of the Code prior to July 31, 2017. Utilization of the NOL and tax credit carryforwards are subject to a substantial annual limitation due to the ownership change limitations set forth in Internal Revenue Code Section 382 and similar state provisions. Such annual limitations could impact the utilization of NOL and tax credit carryforwards in the future. We experienced no significant permanent losses of tax attributes due to these ownership changes. In addition, we may experience more ownership changes under Section 382 of the Code as a result of future changes in our stock ownership, some of which may be outside our control. As a result, our ability to utilize NOL carryforwards or other tax attributes, such as research tax credits, in any taxable year may be further limited if we have experienced an ownership change. Tax benefits from uncertain tax positions are recognized when it is more likely than not that the position will be sustained upon examination, including resolutions of any related appeals or litigation processes, based on technical merits. The amount recognized is measured as the largest amount of tax benefit that is greater than 50% likely of being realized upon effective settlement. The following table summarizes the activity related to our unrecognized benefits (in thousands):
Year Ended December 31,
2017
2016
Beginning balance - unrecognized tax benefit, gross
$
960
$
—
Increases related to tax positions taken during a prior year
—
—
Decreases related to a tax position taken during a prior year
(2
)
—
Increases related to tax positions taken during the current year
699
960
Decreases related to settlements with taxing authorities
—
—
Decreases related to expiration of statute of limitations
—
—
Ending balance - unrecognized tax benefits, gross
$
1,657
$
960
At December 31, 2017, the unrecognized tax benefits for uncertain tax positions were offset against the deferred tax assets and would not affect the income tax rate if recognized due to our being in a valuation allowance position. Our policy is to include interest and penalties related to unrecognized tax benefits, if any, within the provision for taxes in the consolidated statements of operations. We did not accrue any interest or penalties for the years ended December 31, 2017 and 2016. We do not have any tax positions for which it is reasonably possible that the total amount of gross unrecognized tax benefits will significantly change within 12 months of December 31, 2017. We file federal, state and foreign income tax returns in jurisdictions with varying statutes of limitations. Due to our NOL carryforwards, our income tax returns remain subject to examination by federal and most state taxing authorities for all tax years.</t>
  </si>
  <si>
    <t>Collaboration Agreement</t>
  </si>
  <si>
    <t>Collaboration Agreement [Abstract]</t>
  </si>
  <si>
    <t>Defined Contribution Plan</t>
  </si>
  <si>
    <t>Compensation And Retirement Disclosure [Abstract]</t>
  </si>
  <si>
    <t>9. Defined Contribution Plan We sponsor a 401(k) Plan, or the 401(k) Plan, which stipulates that eligible employees may contribute to the 401(k) Plan subject to certain limitations. We may match employee contributions in amounts to be determined at our sole discretion. To date, we have not made any matching contributions.</t>
  </si>
  <si>
    <t>Related Party Transactions</t>
  </si>
  <si>
    <t>Related Party Transactions [Abstract]</t>
  </si>
  <si>
    <t xml:space="preserve">10. Related Party Transactions In June 2017, Mark McDade, a member of our Board of Directors, joined the Board of Directors of MyHealthTeams, a private company that creates social networks for people living with chronic conditions by partnering with pharmaceutical and healthcare companies. We entered into an agreement with MyHealthTeams in 2015 under which they provide services to us. During the years ended December 31, 2017, 2016 and 2015, our payments to MyHealthTeams pursuant to such agreement were $0.2 million, $0.2 million and less than $0.1 million, respectively. At December 31, 2017 and 2016, there were no accrued liabilities due under the MyHealthTeams agreement. </t>
  </si>
  <si>
    <t>Selected Quarterly Results of Operations (Unaudited)</t>
  </si>
  <si>
    <t>Quarterly Financial Information Disclosure [Abstract]</t>
  </si>
  <si>
    <t xml:space="preserve">11. Selected Quarterly Results of Operations (Unaudited) The following table presents our unaudited quarterly financial data. Our quarterly results of operations for these periods are not necessarily indicative of our future results of operations.
Quarter Ended
March 31
June 30
September 30
December 31
2017
(In thousands, except per share data)
Operating expenses:
Research and development
$
17,417
$
22,191
$
21,063
$
28,654
General and administrative
8,924
10,813
11,226
12,986
Total operating expenses
26,341
33,004
32,289
41,640
Loss from operations
(26,341
)
(33,004
)
(32,289
)
(41,640
)
Interest income, net
471
507
497
530
Loss before provision for income taxes
(25,870
)
(32,497
)
(31,792
)
(41,110
)
Provision for income taxes
—
—
—
56
Net loss
$
(25,870
)
$
(32,497
)
$
(31,792
)
$
(41,166
)
Net loss per common share, basic and diluted
$
(0.52
)
$
(0.65
)
$
(0.63
)
$
(0.81
)
Quarter Ended
March 31
June 30
September 30
December 31
2016
(In thousands, except per share data)
Operating expenses:
Research and development
$
9,976
$
11,820
$
15,888
$
16,958
General and administrative
5,723
6,466
6,353
8,343
Total operating expenses
15,699
18,286
22,241
25,301
Loss from operations
(15,699
)
(18,286
)
(22,241
)
(25,301
)
Interest income, net
176
147
155
225
Net loss
$
(15,523
)
$
(18,139
)
$
(22,086
)
$
(25,076
)
Net loss per common share, basic and diluted
$
(0.37
)
$
(0.43
)
$
(0.53
)
$
(0.55
) </t>
  </si>
  <si>
    <t>Summary of Significant Accounting Policies (Policies)</t>
  </si>
  <si>
    <t>Basis of Preparation</t>
  </si>
  <si>
    <t>Basis of Preparation The accompanying consolidated financial statements have been prepared in accordance with accounting principles generally accepted in the United States, or U.S. GAAP, and include the accounts of our wholly-owned subsidiaries. All significant intercompany transactions have been eliminated. We operate in one reportable segment in the United States.</t>
  </si>
  <si>
    <t>Foreign Currency Translation</t>
  </si>
  <si>
    <t xml:space="preserve">Foreign Currency Translation Our functional currency and the functional currency of all of our subsidiaries is the United States dollar. Accordingly, monetary assets and liabilities in the non-functional currency of these subsidiaries are remeasured using exchange rates in effect at the end of the perio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nd comprehensive loss as incurred and have not been material for all periods presented. </t>
  </si>
  <si>
    <t>Use of Estimates</t>
  </si>
  <si>
    <t>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Cash and Cash Equivalents</t>
  </si>
  <si>
    <t>Cash and Cash Equivalents We consider all highly liquid investments with original maturities of three months or less from the date of purchase to be cash equivalents. Cash equivalents, which are carried at estimated fair value, consist primarily of money market funds and certain available-for-sale investments with maturities of three months or less.</t>
  </si>
  <si>
    <t>Segment Reporting</t>
  </si>
  <si>
    <t>Segment Reporting Operating segments are identified as components of an enterprise about which separate discrete financial information is available for evaluation by the chief operating decision maker in making decisions regarding resource allocation and assessing performance. We have one operating segment.</t>
  </si>
  <si>
    <t>Concentration of Credit Risk</t>
  </si>
  <si>
    <t>Concentration of Credit Risk Financial instruments that potentially subject us to a concentration of credit risk consist of cash and cash equivalents and certain investments in money market funds, agency securities, corporate securities, U.S. government securities and commercial paper. Bank deposits are primarily held by a single financial institution and these deposits may exceed insured limits. We are exposed to credit risk in the event of default by the financial institution holding our cash and cash equivalents and issuers of investments that are recorded on our consolidated balance sheets. We mitigate our risk by investing in high-grade instruments and limiting the concentration in any one issuer, which limits our exposure.</t>
  </si>
  <si>
    <t>Investments</t>
  </si>
  <si>
    <t>Investments Our investments consist of available-for-sale securities. Investments with original maturities of greater than 90 days but less than one (1) year are classified as short-term on the consolidated balance sheets. Investments with original maturities greater than one (1) year are classified as long-term on the consolidated balance sheets. Our investments in available-for-sale securities are reported at estimated fair value. Available-for-sale securities consist primarily of agency securities, corporate securities, U.S. government securities and commercial paper. Unrealized gains and losses related to changes in the fair value of securities are recognized in accumulated other comprehensive loss, net of tax, on our consolidated balance sheets. Changes in the fair value of available-for-sale securities impact the consolidated statements of operations and comprehensive loss only when such securities are sold or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We consider factors such as the duration, severity and the reason for the decline in value, the financial condition of the issuer and any changes thereto,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Our assessment on whether a security is other-than-temporarily impaired could change in the future due to new developments or changes in assumptions related to any particular security.</t>
  </si>
  <si>
    <t>Property and Equipment</t>
  </si>
  <si>
    <t xml:space="preserve">Property and Equipment Property and equipment are stated at cost, less accumulated depreciation. Depreciation is computed using the straight-line method over the estimated useful lives of the respective assets. Maintenance and repairs are charged to the consolidated statements of operations and comprehensive loss as incurred. Upon sale or retirement of assets, the cost and related accumulated depreciation are removed from the balance sheet and the resulting gain or loss, if any, is reflected in the consolidated statements of operations and comprehensive loss. The useful lives of property and equipment are as follows:
Furniture and office equipment
4 years
Computer equipment
3 years
Buildings
25 years
Fixtures
10 years
Leasehold improvements
Shorter of remaining lease terms or useful life </t>
  </si>
  <si>
    <t>Impairment of Long-Lived Assets</t>
  </si>
  <si>
    <t>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s. We have not recorded impairment of any long-lived assets in the periods presented.</t>
  </si>
  <si>
    <t>Leases</t>
  </si>
  <si>
    <t xml:space="preserve">Leases Leases related to our corporate headquarters are classified as operating leases. Rent expense is recognized on a straight-line basis over the terms of the leases and, accordingly, we record the difference between cash rent payments and the recognition of rent expense as a deferred rent liability. Incentives granted under facilities leases are deferred and recognized as adjustments to rental expense on a straight-line basis over the term of the lease. In June 2015, we signed a lease for a manufacturing facility in Clearwater, Florida. We were considered the deemed owner for accounting purposes. See Note 5, “Commitments and Contingencies,” for further details. </t>
  </si>
  <si>
    <t>Research and Development</t>
  </si>
  <si>
    <t>Research and Development We expense research and development costs as incurred. We record accrued liabilities for estimated costs of research and development activities conducted by third-party service providers, which include the conduct of pre-clinical studies and clinical trials and contract manufacturing activities. These costs are a significant component of our research and development expenses. We accrue for these costs based on factors such as estimates of the work completed and in accordance with agreements established with our third-party service providers under the service agreements. We make significant judgments and estimates in determining the accrued liabilities balance in each reporting period. As actual costs become known, we adjust our accrued liabilities. We have not experienced any material differences between accrued costs and actual costs incurred. However, the status and timing of actual services performed, number of patients enrolled and the rate of patient enrollments may vary from our estimates, resulting in adjustments to expense in future periods. Changes in these estimates that result in material changes to our accruals could materially affect our results of operations.</t>
  </si>
  <si>
    <t>Stock-based Compensation</t>
  </si>
  <si>
    <t>Stock-Based Compensation Stock-based awards issued to employees, including stock options, are measured at fair value on the grant date using the Black--Scholes option-pricing model for stock options and the market price of our ordinary shares on that date for restricted stock units (“RSUs”). The fair value stock-based awards is</t>
  </si>
  <si>
    <t>Income Taxes We use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Tax benefits from uncertain tax positions are recognized when it is more likely than not that the position will be sustained upon examination, including resolutions of any related appeals or litigation processes, based on technical merits. The amount recognized is measured as the largest amount of tax benefit that is greater than 50% likely of being realized upon effective settlement.</t>
  </si>
  <si>
    <t>Comprehensive Income or Loss</t>
  </si>
  <si>
    <t>Comprehensive Income or Loss Comprehensive income or loss is defined as the change in equity during a period from transactions and other events, excluding changes resulting from investments from owners and distributions to owners. Other comprehensive loss includes net loss and unrealized gains and losses on available-for-sale investments.</t>
  </si>
  <si>
    <t>Net Loss per Share</t>
  </si>
  <si>
    <t>Net Loss per Share The following common stock equivalents were excluded from the computation of diluted net loss per share for the periods presented because their inclusion would have been antidilutive:
Year Ended December 31,
2017
2016
2015
Series A convertible preferred stock
—
—
—
Stock options
6,629,111
5,429,267
4,814,892
Restricted stock units
16,638
17,000
—</t>
  </si>
  <si>
    <t>Offering Costs</t>
  </si>
  <si>
    <t>Offering Costs Offering costs represent underwriting, legal, accounting and other direct costs related to our IPO. These costs were deferred until completion of the IPO, at which time they were reclassified to additional paid-in capital as a reduction of the proceeds.</t>
  </si>
  <si>
    <t>Fair Value Measurements</t>
  </si>
  <si>
    <t>Fair Value Measure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Financial instruments include cash equivalents, investments, accounts payable, and accrued liabilities. Our cash equivalents and investments are carried at estimated fair value and remeasured on a recurring basis. The carrying value of accounts payable and accrued liabilities approximate their estimated fair value due to the relatively short-term nature of these instruments.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driven valuations using significant inputs derived from or corroborated by observable market data. In accordance with fair value accounting requirements, companies may choose to measure eligible financial instruments and certain other items at fair value. We have not elected the fair value option for any eligible financial instruments.</t>
  </si>
  <si>
    <t>Recently Adopted Accounting Pronouncements</t>
  </si>
  <si>
    <t>Recently Adopted Accounting Pronouncements In March 2016, the Financial Accounting Standards Board, or FASB, issued Accounting Standards Update, or ASU, No. 2016-09, Compensation—Stock Compensation (Topic 718) Improvements to Employee Share-Based Payment Accounting , which simplifies several aspects of accounting for share-based payment transactions including the income tax consequences, classification of awards as either equity or liabilities, classification on the statement of cash flows and accounting for forfeitures. Upon our adoption of the new standard for fiscal year 2017, all excess tax benefits and tax deficiencies are recognized as income tax expense or benefit in the income statement. The tax effects of exercised or vested awards are treated as discrete items in the reporting period in which they occur. We recognize excess tax benefits regardless of whether the benefit reduces taxes payable in the current period. We applied the modified retrospective approach upon adoption, and prior periods have not been adjusted. As a result, we have established a net operating loss deferred tax asset of $1.2 million to account for prior period excess tax benefits through retained earnings; however, an offsetting valuation allowance of $1.2 million has also been established through retained earnings because it is not more likely than not that the deferred asset will be realized due to historical and expected future losses, such that there is no impact on our consolidated financial statements. Additionally, as allowed by the standard, we elected to continue to estimate potential forfeitures.</t>
  </si>
  <si>
    <t>Recently Issued Accounting Pronouncements Not Yet Adopted</t>
  </si>
  <si>
    <t>Recently Issued Accounting Pronouncements Not Yet Adopted In May 2017, the FASB issued ASU No. 2017-09, Compensation - Stock Compensation (Topic 718): Scope of Modification Accounting In November 2016, the Financial Accounting Standards Board, or FASB, issued Accounting Standards Update, or ASU, 2016-18, Statement of Cash Flows – Restricted Cash (Topic 230) In October 2016, the FASB, issued ASU, 2016-16, Income Taxes (Topic 740): Intra-Entity Transfers Other Than Inventory In August 2016, the FASB issued ASU 2016-15, Statement of Cash Flows (Topic 230): Classification of Certain Cash Receipts and Cash Payments In June 2016, the FASB issued ASU 2016-13, Financial Instruments — Credit Losses (Topic 326): Measurement of Credit Losses on Financial Instruments In February 2016, the FASB, issued ASU, No. 2016-02, Leases (Topic 842)</t>
  </si>
  <si>
    <t>Summary of Significant Accounting Policies (Tables)</t>
  </si>
  <si>
    <t>Schedule of Useful Lives of Property and Equipment</t>
  </si>
  <si>
    <t xml:space="preserve">The useful lives of property and equipment are as follows:
Furniture and office equipment
4 years
Computer equipment
3 years
Buildings
25 years
Fixtures
10 years
Leasehold improvements
Shorter of remaining lease terms or useful life </t>
  </si>
  <si>
    <t>Schedule of Antidilutive Securities Excluded from Computation of Diluted Net Loss per Share</t>
  </si>
  <si>
    <t>The following common stock equivalents were excluded from the computation of diluted net loss per share for the periods presented because their inclusion would have been antidilutive:
Year Ended December 31,
2017
2016
2015
Series A convertible preferred stock
—
—
—
Stock options
6,629,111
5,429,267
4,814,892
Restricted stock units
16,638
17,000
—</t>
  </si>
  <si>
    <t>Available-for-Sale Securities and Fair Value Measurements (Tables)</t>
  </si>
  <si>
    <t>Summary of Financial Instruments Measured at Fair Value on a Recurring Basis</t>
  </si>
  <si>
    <t>The following table sets forth our financial instruments that were measured at fair value on a recurring basis by level within the fair value hierarchy (in thousands):
December 31, 2017
Level 1
Level 2
Level 3
Total
Cash and cash equivalents:
Cash and money market funds
$
39,072
$
—
$
—
$
39,072
Corporate securities
—
999
—
999
Commercial paper
—
33,416
—
33,416
Total cash and cash equivalents
$
39,072
$
34,415
$
—
$
73,487
Investments:
Agency securities
—
12,718
—
12,718
Corporate securities
—
28,345
—
28,345
Commercial paper
—
21,432
—
21,432
US government securities
—
46,448
—
46,448
Total investments
$
—
$
108,943
$
—
$
108,943
December 31, 2016
Level 1
Level 2
Level 3
Total
Cash and cash equivalents:
Cash and money market funds
$
107,977
$
—
$
—
$
107,977
Commercial paper
—
16,033
—
16,033
Total cash and cash equivalents
$
107,977
$
16,033
$
—
$
124,010
Investments:
Agency securities
$
—
$
45,571
$
—
$
45,571
Corporate securities
—
22,031
—
22,031
Commercial paper
—
8,669
—
8,669
US government securities
—
82,252
—
82,252
Total investments
$
—
$
158,523
$
—
$
158,523</t>
  </si>
  <si>
    <t>Summary of Aggregate Market Value, Cost Basis and Gross Unrealized Gains and Losses of Available-for-Sale Investments by Security Type</t>
  </si>
  <si>
    <t>The aggregate market value, cost basis, and gross unrealized gains and losses of available-for-sale investments by security type, classified in cash equivalents and investments, as of December 31, 2017 and December 31, 2016 are as are as follows (in thousands):
December 31, 2017
Amortized Cost
Gross unrealized gains
Gross unrealized losses
Total fair value
Agency securities
$
12,729
$
—
$
(11
)
$
12,718
Corporate securities
29,369
1
(26
)
29,344
Commercial paper
54,848
—
—
54,848
US government securities
46,520
—
(72
)
46,448
Total available-for-sale investments
$
143,466
$
1
$
(109
)
$
143,358
December 31, 2016
Amortized Cost
Gross unrealized gains
Gross unrealized losses
Total fair value
Agency securities
$
45,591
$
5
$
(25
)
$
45,571
Corporate securities
22,050
2
(21
)
22,031
Commercial paper
24,702
—
—
24,702
US government securities
82,240
15
(3
)
82,252
Total available-for-sale investments
$
174,583
$
22
$
(49
)
$
174,556</t>
  </si>
  <si>
    <t>Balance Sheet Components (Tables)</t>
  </si>
  <si>
    <t>Summary of Property And Equipment, Net</t>
  </si>
  <si>
    <t>Property and equipment, net consists of the following (in thousands):
Year Ended December 31,
2017
2016
Furniture and equipment
$
1,655
$
776
Computer equipment
1,410
850
Manufacturing equipment
830
703
Leased equipment
100
—
Leasehold improvements
2,685
—
Buildings
688
—
Construction in progress
11,490
8,749
Property and equipment, gross
18,858
11,078
Less: accumulated depreciation
(1,653
)
(687
)
Property and equipment, net
$
17,205
$
10,391</t>
  </si>
  <si>
    <t>Summary of Accrued Liabilities</t>
  </si>
  <si>
    <t>Accrued liabilities consist of the following (in thousands):
Year Ended December 31,
2017
2016
Compensation and benefits
$
6,205
$
3,195
Research and development
12,716
5,154
Professional and consulting
2,370
967
Other
187
605
Total accrued liabilities
$
21,478
$
9,921</t>
  </si>
  <si>
    <t>Commitments and Contingencies (Tables)</t>
  </si>
  <si>
    <t>Schedule of Future Aggregate Minimum Lease Payments</t>
  </si>
  <si>
    <t>Total future aggregate minimum lease payments under our operating leases, are as follows (in thousands):
Year Ended December 31,
2018
$
2,985
2019
2,557
2020
2,645
2021
2,724
2022
2,805
and thereafter
4,611
Total
$
18,327</t>
  </si>
  <si>
    <t>Schedule of Future Minimum Lease Payments Due under Capital Lease Obligation</t>
  </si>
  <si>
    <t>The following is a schedule of future minimum lease payments due under the capital lease obligation as of December 31, 2017 (in thousands):
Year Ended December 31,
2018
$
33
2019
33
2020
34
2021
35
2022
9
Total capital lease obligation
144
Less: amount representing interest
(53
)
Present value of net minimum capital lease payments
91
Less: current portion
(14
)
Total noncurrent capital lease obligation
$
77</t>
  </si>
  <si>
    <t>Stock-based Awards (Tables)</t>
  </si>
  <si>
    <t>Summary of Stock Option Activity</t>
  </si>
  <si>
    <t>Activity under the 2015 Plan and 2013 Plan is set forth below:
Options Outstanding
Number Options and Unvested Shares
Weighted- Average Exercise Price
Weighted Average Remaining Contractual Life (In years)
Aggregate Intrinsic Value (In thousands)
Balance, December 31, 2016
5,628,907
$
9.50
9.0
$
61,617
Options granted
2,371,700
$
20.99
Options exercised and shares vested
(1,021,997
)
$
6.38
Options cancelled
(349,499
)
$
8.44
Balance, December 31, 2017
6,629,111
$
14.15
8.2
$
156,900
Options vested and expected to vest as of December 31, 2017
6,373,599
$
13.98
8.2
$
151,949
Options exercisable as of December 31, 2017
3,241,314
$
8.77
8.2
$
94,168</t>
  </si>
  <si>
    <t>Restricted Stock Unit Activity</t>
  </si>
  <si>
    <t>Restricted stock unit, or RSU, activity under the 2015 Plan is set forth below:
Shares
Weighted Grant Date Fair Value
Unvested Balance, December 31, 2016
17,000
$
14.01
Awarded
16,638
35.41
Released
(17,000
)
14.01
Forfeited
—
—
Unvested Balance, December 31, 2017
16,638
$
35.41</t>
  </si>
  <si>
    <t>Schedule of Weighted Average Assumptions to Fair Value of Stock Options</t>
  </si>
  <si>
    <t>The weighted-average assumptions used to estimate the fair value of stock options using the Black-Scholes option valuation model and the resulting weighted average grant date fair value of stock options granted were as follows:
Year Ended December 31,
2017
2016
2015
Expected volatility
73.1
%
74.5
%
74.1
%
Risk-free interest rate
2.0
%
1.7
%
1.7
%
Expected dividend yield
—
—
—
Expected term (in years)
6.0
6.0
6.0
Weighted average grant date fair value
$
13.70
$
10.53
$
6.11</t>
  </si>
  <si>
    <t>Summary of Stock-based Compensation Expense Net of Estimated Forfeitures</t>
  </si>
  <si>
    <t>Stock-based compensation expense, net of estimated forfeitures, is reflected in the consolidated statements of operations and comprehensive loss (in thousands) as summarized below:
Year Ended December 31,
2017
2016
2015
Research and development
$
5,077
$
4,838
$
2,522
General and administrative
11,642
7,803
3,635
Total stock-based compensation expense
$
16,719
$
12,641
$
6,157</t>
  </si>
  <si>
    <t>Income Taxes (Tables)</t>
  </si>
  <si>
    <t>Schedule of Loss Before Provision for Income Taxes</t>
  </si>
  <si>
    <t xml:space="preserve">The following table presents loss before provision for income taxes (in thousands):
Year Ended December 31,
2017
2016
2015
Income/(loss) before income taxes
Domestic
$
(100,107
)
$
(66,210
)
$
(17,489
)
Foreign
(31,162
)
(14,614
)
(18,327
)
Total loss before provision for income taxes
$
(131,269
)
$
(80,824
)
$
(35,816
) </t>
  </si>
  <si>
    <t>Summary of Federal, State and Foreign Income Tax Provisions</t>
  </si>
  <si>
    <t>The federal, state and foreign income tax provisions for the years ended December 31, 2017, 2016 and 2015 are summarized as follows (in thousands):
Year Ended December 31,
2017
2016
2015
Current
Federal
$
—
$
—
$
—
State
—
—
—
Foreign
56
—
—
Total Current
56
—
—
Deferred
Federal
—
—
—
State
—
—
—
Foreign
—
—
—
Total Deferred
—
—
—
Total provision for income taxes
$
56
$
—
$
—</t>
  </si>
  <si>
    <t>Summary of Income Tax Expense Differed from Statutory Federal Tax Rate to the Loss Before Taxes</t>
  </si>
  <si>
    <t xml:space="preserve">Income tax expense for the years ended December 31, 2017, 2016 and 2015 differed from the amount expected by applying the statutory federal tax rate to the loss before taxes as summarized below (in thousands):
Year Ended December 31,
2017
2016
2015
Federal tax benefit at statutory rate
34.00
%
34.00
%
34.00
%
State tax benefit, net of federal benefit
0.54
%
0.39
%
3.02
%
Stock compensation
1.72
%
(1.75
)%
(1.59
)%
Change in valuation allowance
(9.31
)%
(27.45
)%
(20.55
)%
Research and development credits
1.70
%
2.53
%
2.52
%
Foreign income taxed at different rates
(8.11
)%
(6.13
)%
(17.40
)%
Impact related to 2017 Tax Act
(20.46
)%
0.00
%
0.00
%
Other
(0.12
)%
(1.59
)%
0.00
%
Income tax expense
(0.04
)%
0.00
%
0.00
% </t>
  </si>
  <si>
    <t>Significant Components of the Company's Deferred Taxes</t>
  </si>
  <si>
    <t>The significant components of our deferred taxes are as follows (in thousands):
Year Ended December 31,
2017
2016
Deferred tax assets (liabilities):
Net operating loss carryforwards
$
38,626
$
27,109
Start-up costs
740
1,282
Stock-based compensation
3,115
3,427
Tax credit carryforwards
6,353
3,585
Accruals
1,153
1,041
Other
35
22
Subtotal deferred tax assets
50,022
36,466
Less: valuation allowance
(49,934
)
(36,466
)
Total deferred tax assets
88
—
Basis differences in fixed assets
(88
)
Net deferred income taxes
$
—
$
—</t>
  </si>
  <si>
    <t>Summary of Activity Related to Unrecognized Benefits</t>
  </si>
  <si>
    <t>The following table summarizes the activity related to our unrecognized benefits (in thousands):
Year Ended December 31,
2017
2016
Beginning balance - unrecognized tax benefit, gross
$
960
$
—
Increases related to tax positions taken during a prior year
—
—
Decreases related to a tax position taken during a prior year
(2
)
—
Increases related to tax positions taken during the current year
699
960
Decreases related to settlements with taxing authorities
—
—
Decreases related to expiration of statute of limitations
—
—
Ending balance - unrecognized tax benefits, gross
$
1,657
$
960</t>
  </si>
  <si>
    <t>Selected Quarterly Results of Operations (Unaudited) (Tables)</t>
  </si>
  <si>
    <t>Schedule of Unaudited Quarterly Financial Data</t>
  </si>
  <si>
    <t xml:space="preserve">The following table presents our unaudited quarterly financial data. Our quarterly results of operations for these periods are not necessarily indicative of our future results of operations.
Quarter Ended
March 31
June 30
September 30
December 31
2017
(In thousands, except per share data)
Operating expenses:
Research and development
$
17,417
$
22,191
$
21,063
$
28,654
General and administrative
8,924
10,813
11,226
12,986
Total operating expenses
26,341
33,004
32,289
41,640
Loss from operations
(26,341
)
(33,004
)
(32,289
)
(41,640
)
Interest income, net
471
507
497
530
Loss before provision for income taxes
(25,870
)
(32,497
)
(31,792
)
(41,110
)
Provision for income taxes
—
—
—
56
Net loss
$
(25,870
)
$
(32,497
)
$
(31,792
)
$
(41,166
)
Net loss per common share, basic and diluted
$
(0.52
)
$
(0.65
)
$
(0.63
)
$
(0.81
)
Quarter Ended
March 31
June 30
September 30
December 31
2016
(In thousands, except per share data)
Operating expenses:
Research and development
$
9,976
$
11,820
$
15,888
$
16,958
General and administrative
5,723
6,466
6,353
8,343
Total operating expenses
15,699
18,286
22,241
25,301
Loss from operations
(15,699
)
(18,286
)
(22,241
)
(25,301
)
Interest income, net
176
147
155
225
Net loss
$
(15,523
)
$
(18,139
)
$
(22,086
)
$
(25,076
)
Net loss per common share, basic and diluted
$
(0.37
)
$
(0.43
)
$
(0.53
)
$
(0.55
) </t>
  </si>
  <si>
    <t>Formation and Business of the Company - Additional Information (Details) $ / shares in Units, $ in Thousands</t>
  </si>
  <si>
    <t>Nov. 23, 2016USD ($)shares</t>
  </si>
  <si>
    <t>Aug. 11, 2015USD ($)$ / sharesshares</t>
  </si>
  <si>
    <t>Jul. 30, 2015shares</t>
  </si>
  <si>
    <t>Dec. 31, 2017USD ($)$ / sharesshares</t>
  </si>
  <si>
    <t>Sep. 30, 2017USD ($)</t>
  </si>
  <si>
    <t>Jun. 30, 2017USD ($)</t>
  </si>
  <si>
    <t>Mar. 31, 2017USD ($)</t>
  </si>
  <si>
    <t>Dec. 31, 2016USD ($)$ / sharesshares</t>
  </si>
  <si>
    <t>Sep. 30, 2016USD ($)</t>
  </si>
  <si>
    <t>Jun. 30, 2016USD ($)</t>
  </si>
  <si>
    <t>Mar. 31, 2016USD ($)</t>
  </si>
  <si>
    <t>Dec. 31, 2015USD ($)</t>
  </si>
  <si>
    <t>Organization And Description Of Business [Line Items]</t>
  </si>
  <si>
    <t>Net loss | $</t>
  </si>
  <si>
    <t>Net cash used in operating activities | $</t>
  </si>
  <si>
    <t>Accumulated deficit | $</t>
  </si>
  <si>
    <t>Cash, cash equivalents and investments | $</t>
  </si>
  <si>
    <t>Proceeds from issuance of common stock | $</t>
  </si>
  <si>
    <t>Proceeds from initial public offering, net of underwriting discount and commissions | $</t>
  </si>
  <si>
    <t>Description of stock split</t>
  </si>
  <si>
    <t>On July 30, 2015, we effected a 1-for-1.317 stock split of our common stock and convertible preferred stock.</t>
  </si>
  <si>
    <t>Stock split conversion ratio</t>
  </si>
  <si>
    <t>Common stock, par value | $ / shares</t>
  </si>
  <si>
    <t>Preferred stock, par value | $ / shares</t>
  </si>
  <si>
    <t>Private Placement | NHScUS</t>
  </si>
  <si>
    <t>IPO</t>
  </si>
  <si>
    <t>Common stock issued price per share | $ / shares</t>
  </si>
  <si>
    <t>Shares issued pursuant to exercise of underwriters' option</t>
  </si>
  <si>
    <t>Outstanding shares of convertible preferred stock converted into common stock</t>
  </si>
  <si>
    <t>Summary of Significant Accounting Policies - Additional Information (Details)</t>
  </si>
  <si>
    <t>Dec. 31, 2017USD ($)Segmentshares</t>
  </si>
  <si>
    <t>Dec. 31, 2016USD ($)shares</t>
  </si>
  <si>
    <t>Dec. 31, 2015USD ($)shares</t>
  </si>
  <si>
    <t>Significant Accounting Policies [Line Items]</t>
  </si>
  <si>
    <t>Number of reportable segments | Segment</t>
  </si>
  <si>
    <t>Number of operating segments | Segment</t>
  </si>
  <si>
    <t>Impairment of any long lived assets</t>
  </si>
  <si>
    <t>Stock options granted | shares</t>
  </si>
  <si>
    <t>Deferred Tax Asset | Retained Earnings | ASU 2016-09</t>
  </si>
  <si>
    <t>Cumulative effect adjustment to retained earnings</t>
  </si>
  <si>
    <t>Offsetting Valuation Allowance | Retained Earnings | ASU 2016-09</t>
  </si>
  <si>
    <t>Minimum</t>
  </si>
  <si>
    <t>Tax benefit recognized upon effective settlement percentage</t>
  </si>
  <si>
    <t>50.00%</t>
  </si>
  <si>
    <t>Restricted Stock Units</t>
  </si>
  <si>
    <t>Restricted stock units awarded | shares</t>
  </si>
  <si>
    <t>Summary of Significant Accounting Policies - Schedule of Useful Lives of Property and Equipment (Details)</t>
  </si>
  <si>
    <t>Furniture And Office Equipment</t>
  </si>
  <si>
    <t>Property Plant And Equipment [Line Items]</t>
  </si>
  <si>
    <t>Useful lives of property and equipment</t>
  </si>
  <si>
    <t>4 years</t>
  </si>
  <si>
    <t>Computer Equipment</t>
  </si>
  <si>
    <t>3 years</t>
  </si>
  <si>
    <t>Buildings</t>
  </si>
  <si>
    <t>25 years</t>
  </si>
  <si>
    <t>Fixtures</t>
  </si>
  <si>
    <t>10 years</t>
  </si>
  <si>
    <t>Leasehold improvements</t>
  </si>
  <si>
    <t>Shorter of remaining lease terms or useful life</t>
  </si>
  <si>
    <t>Summary of Significant Accounting Policies -Schedule of Antidilutive Securities Excluded from Computation of Diluted Net Loss per Share (Details) - shares</t>
  </si>
  <si>
    <t>Stock Options</t>
  </si>
  <si>
    <t>Antidilutive Securities Excluded From Computation Of Earnings Per Share [Line Items]</t>
  </si>
  <si>
    <t>Antidilutive securities excluded from computation of diluted net loss per share</t>
  </si>
  <si>
    <t>Available-for-Sale Securities and Fair Value Measurements - Summary of Financial Instruments Measured at Fair Value on a Recurring Basis (Details) - Fair Value Measurements Recurring - USD ($) $ in Thousands</t>
  </si>
  <si>
    <t>Total cash and cash equivalents</t>
  </si>
  <si>
    <t>Investments:</t>
  </si>
  <si>
    <t>Total investments</t>
  </si>
  <si>
    <t>Commercial Paper</t>
  </si>
  <si>
    <t>US Government Securities</t>
  </si>
  <si>
    <t>Corporate Debt Securities</t>
  </si>
  <si>
    <t>Agency Securities</t>
  </si>
  <si>
    <t>Cash and money market funds</t>
  </si>
  <si>
    <t>Level 1 | Cash and money market funds</t>
  </si>
  <si>
    <t>Level 2 | Commercial Paper</t>
  </si>
  <si>
    <t>Level 2 | US Government Securities</t>
  </si>
  <si>
    <t>Level 2 | Corporate Debt Securities</t>
  </si>
  <si>
    <t>Level 2 | Agency Securities</t>
  </si>
  <si>
    <t>Available-for-Sale Securities and Fair Value Measurements - Additional Information (Details) - USD ($)</t>
  </si>
  <si>
    <t>Fair value assets transfers between level 1 to level 2</t>
  </si>
  <si>
    <t>Fair value assets transfers between level 2 to level 1</t>
  </si>
  <si>
    <t>Available-for-sale securities, maturities period</t>
  </si>
  <si>
    <t>1 year</t>
  </si>
  <si>
    <t>Other than temporary impairment losses</t>
  </si>
  <si>
    <t>Marketable securities unrealized losses position maximum period</t>
  </si>
  <si>
    <t>12 months</t>
  </si>
  <si>
    <t>Available-for-Sale Securities and Fair Value Measurements - Summary of Aggregate Market Value, Cost Basis, and Gross Unrealized Gains and Losses of Available for Sale Investments by Security Type (Details) - Available-for-sale Securities - USD ($) $ in Thousands</t>
  </si>
  <si>
    <t>Fair Value Balance Sheet Grouping Financial Statement Captions [Line Items]</t>
  </si>
  <si>
    <t>Amortized Cost</t>
  </si>
  <si>
    <t>Grossunrealizedgains</t>
  </si>
  <si>
    <t>Grossunrealized losses</t>
  </si>
  <si>
    <t>Total Available-for-Sale Investments</t>
  </si>
  <si>
    <t>Balance Sheet Components - Summary of Property and Equipment, Net (Details) - USD ($) $ in Thousands</t>
  </si>
  <si>
    <t>Property and equipment, gross</t>
  </si>
  <si>
    <t>Less: accumulated depreciation</t>
  </si>
  <si>
    <t>Furniture and Equipment</t>
  </si>
  <si>
    <t>Manufacturing equipment</t>
  </si>
  <si>
    <t>Leased equipment</t>
  </si>
  <si>
    <t>Construction in Progress</t>
  </si>
  <si>
    <t>Balance Sheet Components - Additional Information (Details) - USD ($) $ in Thousands</t>
  </si>
  <si>
    <t>Depreciation Expense</t>
  </si>
  <si>
    <t>Balance Sheet Components - Summary of Accrued Liabilities (Details) - USD ($) $ in Thousands</t>
  </si>
  <si>
    <t>Accrued Liabilities Current [Abstract]</t>
  </si>
  <si>
    <t>Compensation and benefits</t>
  </si>
  <si>
    <t>Professional and consulting</t>
  </si>
  <si>
    <t>Other</t>
  </si>
  <si>
    <t>Total accrued liabilities</t>
  </si>
  <si>
    <t>Commitments and Contingencies - Additional Information (Details)</t>
  </si>
  <si>
    <t>1 Months Ended</t>
  </si>
  <si>
    <t>Jun. 30, 2015ft²</t>
  </si>
  <si>
    <t>Dec. 31, 2017USD ($)shares</t>
  </si>
  <si>
    <t>Dec. 31, 2016USD ($)</t>
  </si>
  <si>
    <t>Jun. 30, 2017ft²</t>
  </si>
  <si>
    <t>Aug. 31, 2015ft²</t>
  </si>
  <si>
    <t>Mar. 31, 2015USD ($)ft²</t>
  </si>
  <si>
    <t>Commitments And Contingencies [Line Items]</t>
  </si>
  <si>
    <t>Expected additional operating lease space possession date</t>
  </si>
  <si>
    <t>Jan. 1,
		2018</t>
  </si>
  <si>
    <t>Lease, termination date</t>
  </si>
  <si>
    <t>Jun. 30,
		2024</t>
  </si>
  <si>
    <t>Security deposit</t>
  </si>
  <si>
    <t>Term of capital lease agreement</t>
  </si>
  <si>
    <t>5 years</t>
  </si>
  <si>
    <t>Long-term purchase commitment, restated agreement effective period after first delivery</t>
  </si>
  <si>
    <t>Long-term purchase commitment, shares issued, vesting period</t>
  </si>
  <si>
    <t>3 years 6 months</t>
  </si>
  <si>
    <t>Peanut Flour | Archer Daniels Midland Company</t>
  </si>
  <si>
    <t>Long-term purchase commitment amount</t>
  </si>
  <si>
    <t>Long-term purchase commitment period</t>
  </si>
  <si>
    <t>Long-term purchase commitment, optional extension period</t>
  </si>
  <si>
    <t>Long-term purchase commitment, shares issued | shares</t>
  </si>
  <si>
    <t>Maximum</t>
  </si>
  <si>
    <t>Term of lease</t>
  </si>
  <si>
    <t>Facility Leases</t>
  </si>
  <si>
    <t>Rent expense under operating leases</t>
  </si>
  <si>
    <t>Facility Leases | Corporate Headquarters</t>
  </si>
  <si>
    <t>Leased area | ft²</t>
  </si>
  <si>
    <t>Facility Leases | Manufacturing Facility</t>
  </si>
  <si>
    <t>120 months</t>
  </si>
  <si>
    <t>Design costs related to building</t>
  </si>
  <si>
    <t>Building shell construction cost capitalized</t>
  </si>
  <si>
    <t>Construction in progress for costs incurred by the lessor</t>
  </si>
  <si>
    <t>Commitments and Contingencies - Future Aggregate Minimum Lease Payments (Details) $ in Thousands</t>
  </si>
  <si>
    <t>Dec. 31, 2017USD ($)</t>
  </si>
  <si>
    <t>and thereafter</t>
  </si>
  <si>
    <t>Commitments and Contingencies - Schedule of Future Minimum Lease Payments Due under Capital Lease Obligation (Details) $ in Thousands</t>
  </si>
  <si>
    <t>Total capital lease obligation</t>
  </si>
  <si>
    <t>Less: amount representing interest</t>
  </si>
  <si>
    <t>Present value of net minimum capital lease payments</t>
  </si>
  <si>
    <t>Less: current portion</t>
  </si>
  <si>
    <t>Total noncurrent capital lease obligation</t>
  </si>
  <si>
    <t>Stockholders' Equity - Additional Information (Details) - USD ($)</t>
  </si>
  <si>
    <t>Nov. 23, 2016</t>
  </si>
  <si>
    <t>Jan. 31, 2015</t>
  </si>
  <si>
    <t>Aug. 11, 2015</t>
  </si>
  <si>
    <t>Jul. 30, 2015</t>
  </si>
  <si>
    <t>Stockholders Equity [Line Items]</t>
  </si>
  <si>
    <t>Proceeds from issuance of common stock</t>
  </si>
  <si>
    <t>NHScUS | Purchase Agreement</t>
  </si>
  <si>
    <t>Stock repurchased from investors</t>
  </si>
  <si>
    <t>Preferred stock, redemption price per share</t>
  </si>
  <si>
    <t>Gross cash proceeds from preferred stock</t>
  </si>
  <si>
    <t>Offering costs for issuance and sale of convertible preferred stock</t>
  </si>
  <si>
    <t>Convertible Preferred Stock</t>
  </si>
  <si>
    <t>Stock-Based Awards - Additional Information (Details)</t>
  </si>
  <si>
    <t>Aug. 31, 2015</t>
  </si>
  <si>
    <t>Jul. 31, 2015shares</t>
  </si>
  <si>
    <t>Dec. 31, 2015USD ($)Grant$ / sharesshares</t>
  </si>
  <si>
    <t>Jan. 31, 2013shares</t>
  </si>
  <si>
    <t>Share Based Compensation Arrangement By Share Based Payment Award [Line Items]</t>
  </si>
  <si>
    <t>Options vesting period</t>
  </si>
  <si>
    <t>Unvested shares outstanding</t>
  </si>
  <si>
    <t>Intrinsic Value of option exercised | $</t>
  </si>
  <si>
    <t>Stock option granted, per share weighted average grant-date fair value | $ / shares</t>
  </si>
  <si>
    <t>Number of shares available for grant</t>
  </si>
  <si>
    <t>Expected dividend yield</t>
  </si>
  <si>
    <t>0.00%</t>
  </si>
  <si>
    <t>Former Executive</t>
  </si>
  <si>
    <t>Accelerated stock compensation expense | $</t>
  </si>
  <si>
    <t>Tax benefit realized from option | $</t>
  </si>
  <si>
    <t>Stock option grant modification expense | $</t>
  </si>
  <si>
    <t>Unrecognized employee stock-based compensation | $</t>
  </si>
  <si>
    <t>Expected recognized over weighted-average remaining vesting period</t>
  </si>
  <si>
    <t>2 years 4 months 24 days</t>
  </si>
  <si>
    <t>2 years 8 months 12 days</t>
  </si>
  <si>
    <t>Stock Options | Non-Employee</t>
  </si>
  <si>
    <t>Number of grants issued | Grant</t>
  </si>
  <si>
    <t>Restricted Stock Units (RSUs) [Member]</t>
  </si>
  <si>
    <t>3 years 8 months 12 days</t>
  </si>
  <si>
    <t>2 months 12 days</t>
  </si>
  <si>
    <t>Maximum | Stock Options</t>
  </si>
  <si>
    <t>Minimum | Stock Options</t>
  </si>
  <si>
    <t>2 years</t>
  </si>
  <si>
    <t>2015 Plan</t>
  </si>
  <si>
    <t>Common stock, shares reserved for issuance</t>
  </si>
  <si>
    <t>Number of shares available for future grant</t>
  </si>
  <si>
    <t>Minimum percentage of voting rights of all classes of stock</t>
  </si>
  <si>
    <t>10.00%</t>
  </si>
  <si>
    <t>Percentage of statutory stock options</t>
  </si>
  <si>
    <t>110.00%</t>
  </si>
  <si>
    <t>Options expiration period</t>
  </si>
  <si>
    <t>2015 Plan | Maximum</t>
  </si>
  <si>
    <t>2015 Plan | First Anniversary</t>
  </si>
  <si>
    <t>Option vesting rights, percentage</t>
  </si>
  <si>
    <t>25.00%</t>
  </si>
  <si>
    <t>2015 Plan | Thereafter</t>
  </si>
  <si>
    <t>2.08%</t>
  </si>
  <si>
    <t>2015 Plan | Over Two Years</t>
  </si>
  <si>
    <t>4.17%</t>
  </si>
  <si>
    <t>2015 Plan | Over Four Years</t>
  </si>
  <si>
    <t>2015 ESPP</t>
  </si>
  <si>
    <t>85.00%</t>
  </si>
  <si>
    <t>Description of ESPP</t>
  </si>
  <si>
    <t>Under the 2015 ESPP our employees may purchase common stock through payroll deductions at a price equal to 85% of the lower of the fair market value of the stock at the beginning of the offering period or at the end of each applicable purchase period. The 2015 ESPP generally provides for offering periods of six months in duration with purchase periods ending on either May 15 or November 15. Contributions under the 2015 ESPP are limited to a maximum of 15% of an employee’s eligible compensation.</t>
  </si>
  <si>
    <t>Percentage of maximum contributions employee's eligible compensation</t>
  </si>
  <si>
    <t>15.00%</t>
  </si>
  <si>
    <t>ESPP offering period</t>
  </si>
  <si>
    <t>6 months</t>
  </si>
  <si>
    <t>Description of offering period closing dates</t>
  </si>
  <si>
    <t>The 2015 ESPP generally provides for offering periods of six months in duration with purchase periods ending on either May 15 or November 15.</t>
  </si>
  <si>
    <t>2013 Plan</t>
  </si>
  <si>
    <t>Unvested shares issued</t>
  </si>
  <si>
    <t>Exercise liability | $</t>
  </si>
  <si>
    <t>Exercise liability current | $</t>
  </si>
  <si>
    <t>Stock-Based Awards - Summary of Stock Option Activity (Details) - USD ($) $ / shares in Units, $ in Thousands</t>
  </si>
  <si>
    <t>Number of Options and Unvested Shares</t>
  </si>
  <si>
    <t>Number of Options and Unvested Shares, Beginning Balance</t>
  </si>
  <si>
    <t>Number of Options and Unvested Shares, Options granted</t>
  </si>
  <si>
    <t>Number of Options and Unvested Shares, Options exercised and shares vested</t>
  </si>
  <si>
    <t>Number of Options and Unvested Shares, Options cancelled</t>
  </si>
  <si>
    <t>Number of Options and Unvested Shares, Ending Balance</t>
  </si>
  <si>
    <t>Number of Options and Unvested Shares, Options vested and expected to vest as of December 31, 2017</t>
  </si>
  <si>
    <t>Number of Options and Unvested Shares, Options exercisable as of December 31, 2017</t>
  </si>
  <si>
    <t>Weighted-Average Exercise Price</t>
  </si>
  <si>
    <t>Weighted-Average Exercise Price, Beginning Balance</t>
  </si>
  <si>
    <t>Weighted-Average Exercise Price, Options granted</t>
  </si>
  <si>
    <t>Weighted-Average Exercise Price, Options exercised and shares vested</t>
  </si>
  <si>
    <t>Weighted-Average Exercise Price, Options cancelled</t>
  </si>
  <si>
    <t>Weighted-Average Exercise Price, Ending Balance</t>
  </si>
  <si>
    <t>Weighted-Average Exercise Price, Options vested and expected to vest as of December 31, 2017</t>
  </si>
  <si>
    <t>Weighted-Average Exercise Price, Options exercisable as of December 31, 2017</t>
  </si>
  <si>
    <t>Weighted Average Remaining Contractual Life (In years)</t>
  </si>
  <si>
    <t>Weighted Average Remaining Contractual Life (In years), Balance</t>
  </si>
  <si>
    <t>8 years 2 months 12 days</t>
  </si>
  <si>
    <t>9 years</t>
  </si>
  <si>
    <t>Weighted Average Remaining Contractual Life, Options vested and expected to vest as of December 31, 2017</t>
  </si>
  <si>
    <t>Weighted Average Remaining Contractual Life, Options exercisable as of December 31, 2017</t>
  </si>
  <si>
    <t>Aggregate Intrinsic Value, Balance</t>
  </si>
  <si>
    <t>Aggregate Intrinsic Value, Options vested and expected to vest as of December 31, 2017</t>
  </si>
  <si>
    <t>Aggregate Intrinsic Value, Options exercisable as of December 31, 2017</t>
  </si>
  <si>
    <t>Stock-Based Awards - Restricted Stock Unit Activity (Details) - Restricted Stock Units (RSUs) [Member] - $ / shares</t>
  </si>
  <si>
    <t>Shares, Awarded</t>
  </si>
  <si>
    <t>Unvested Shares, Beginning Balance</t>
  </si>
  <si>
    <t>Shares, Released</t>
  </si>
  <si>
    <t>Unvested Shares, Ending Balance</t>
  </si>
  <si>
    <t>Unvested Weighted Average Grant Date Fair Value, Beginning Balance</t>
  </si>
  <si>
    <t>Weighted Average Grant Date Fair Value, Awarded</t>
  </si>
  <si>
    <t>Weighted Average Grant Date Fair Value, Released</t>
  </si>
  <si>
    <t>Weighted Average Grant Date Fair Value, Ending Balance</t>
  </si>
  <si>
    <t>Stock-Based Awards - Schedule of Weighted Average Assumptions to Fair Value of Stock Options (Details) - $ / shares</t>
  </si>
  <si>
    <t>Share Based Compensation Arrangement By Share Based Payment Award Fair Value Assumptions And Methodology [Abstract]</t>
  </si>
  <si>
    <t>Expected volatility</t>
  </si>
  <si>
    <t>73.10%</t>
  </si>
  <si>
    <t>74.50%</t>
  </si>
  <si>
    <t>74.10%</t>
  </si>
  <si>
    <t>Risk-free interest rate</t>
  </si>
  <si>
    <t>2.00%</t>
  </si>
  <si>
    <t>1.70%</t>
  </si>
  <si>
    <t>Expected term (in years)</t>
  </si>
  <si>
    <t>6 years</t>
  </si>
  <si>
    <t>Weighted average grant date fair value</t>
  </si>
  <si>
    <t>Stock-Based Awards - Summary of Stock-based Compensation Expense Net of Estimated Forfeitures (Details) - USD ($) $ in Thousands</t>
  </si>
  <si>
    <t>Employee Service Share Based Compensation Allocation Of Recognized Period Costs [Line Items]</t>
  </si>
  <si>
    <t>General and Administrative</t>
  </si>
  <si>
    <t>Income Taxes - Schedule of Loss Before Provision for Income Taxes (Details) - USD ($) $ in Thousands</t>
  </si>
  <si>
    <t>3 Months Ended</t>
  </si>
  <si>
    <t>Sep. 30, 2017</t>
  </si>
  <si>
    <t>Mar. 31, 2017</t>
  </si>
  <si>
    <t>Income/(loss) before income taxes</t>
  </si>
  <si>
    <t>Domestic</t>
  </si>
  <si>
    <t>Foreign</t>
  </si>
  <si>
    <t>Income Taxes - Summary of Federal, State and Foreign Income Tax Provisions (Details) - USD ($) $ in Thousands</t>
  </si>
  <si>
    <t>Current</t>
  </si>
  <si>
    <t>Total Current</t>
  </si>
  <si>
    <t>Deferred</t>
  </si>
  <si>
    <t>Total provision for income taxes</t>
  </si>
  <si>
    <t>Income Taxes - Additional Information (Details) - USD ($)</t>
  </si>
  <si>
    <t>Dec. 31, 2018</t>
  </si>
  <si>
    <t>Operating Loss Carryforwards [Line Items]</t>
  </si>
  <si>
    <t>Federal corporate tax rate</t>
  </si>
  <si>
    <t>34.00%</t>
  </si>
  <si>
    <t>Decrease in deferred tax assets due to change in tax act</t>
  </si>
  <si>
    <t>Net change in valuation allowance</t>
  </si>
  <si>
    <t>Interest and penalties related to unrecognized tax benefits</t>
  </si>
  <si>
    <t>Federal</t>
  </si>
  <si>
    <t>Operating loss, Net</t>
  </si>
  <si>
    <t>Net operating loss carryforward expiration year</t>
  </si>
  <si>
    <t>Research credit carryforwards</t>
  </si>
  <si>
    <t>Research credit carryforward expiration year</t>
  </si>
  <si>
    <t>Other State</t>
  </si>
  <si>
    <t>California</t>
  </si>
  <si>
    <t>Scenario, Forecast</t>
  </si>
  <si>
    <t>21.00%</t>
  </si>
  <si>
    <t>Income Taxes - Summary of Income Tax Expense Differed from Statutory Federal Tax Rate to the Loss Before Taxes (Details)</t>
  </si>
  <si>
    <t>Federal tax benefit at statutory rate</t>
  </si>
  <si>
    <t>State tax benefit, net of federal benefit</t>
  </si>
  <si>
    <t>0.54%</t>
  </si>
  <si>
    <t>0.39%</t>
  </si>
  <si>
    <t>3.02%</t>
  </si>
  <si>
    <t>Stock compensation</t>
  </si>
  <si>
    <t>1.72%</t>
  </si>
  <si>
    <t>(1.75%)</t>
  </si>
  <si>
    <t>(1.59%)</t>
  </si>
  <si>
    <t>Change in valuation allowance</t>
  </si>
  <si>
    <t>(9.31%)</t>
  </si>
  <si>
    <t>(27.45%)</t>
  </si>
  <si>
    <t>(20.55%)</t>
  </si>
  <si>
    <t>Research and development credits</t>
  </si>
  <si>
    <t>2.53%</t>
  </si>
  <si>
    <t>2.52%</t>
  </si>
  <si>
    <t>Foreign income taxed at different rates</t>
  </si>
  <si>
    <t>(8.11%)</t>
  </si>
  <si>
    <t>(6.13%)</t>
  </si>
  <si>
    <t>(17.40%)</t>
  </si>
  <si>
    <t>Impact related to 2017 Tax Act</t>
  </si>
  <si>
    <t>(20.46%)</t>
  </si>
  <si>
    <t>(0.12%)</t>
  </si>
  <si>
    <t>Income tax expense</t>
  </si>
  <si>
    <t>(0.04%)</t>
  </si>
  <si>
    <t>Income Taxes - Significant Components of the Company's Deferred Taxes (Details) - USD ($) $ in Thousands</t>
  </si>
  <si>
    <t>Deferred tax assets (liabilities):</t>
  </si>
  <si>
    <t>Net operating loss carryforwards</t>
  </si>
  <si>
    <t>Start-up costs</t>
  </si>
  <si>
    <t>Tax credit carryforwards</t>
  </si>
  <si>
    <t>Accruals</t>
  </si>
  <si>
    <t>Subtotal deferred tax assets</t>
  </si>
  <si>
    <t>Less: valuation allowance</t>
  </si>
  <si>
    <t>Total deferred tax assets</t>
  </si>
  <si>
    <t>Basis differences in fixed assets</t>
  </si>
  <si>
    <t>Income Taxes - Summary of Activity Related to Unrecognized Benefits (Details) - USD ($) $ in Thousands</t>
  </si>
  <si>
    <t>Beginning balance - unrecognized tax benefit, gross</t>
  </si>
  <si>
    <t>Decreases related to a tax position taken during a prior year</t>
  </si>
  <si>
    <t>Increases related to tax positions taken during the current year</t>
  </si>
  <si>
    <t>Ending balance - unrecognized tax benefits, gross</t>
  </si>
  <si>
    <t>Related Party Transactions - Additional Information (Details) - MyHealth Teams - USD ($)</t>
  </si>
  <si>
    <t>Related Party Transaction [Line Items]</t>
  </si>
  <si>
    <t>Payments to service agreement</t>
  </si>
  <si>
    <t>Accrued liabilities due</t>
  </si>
  <si>
    <t>Selected Quarterly Results of Operations (Unaudited) - Schedule of Unaudited Quarterly Financial Data (Details) - USD ($) $ / shares in Units, $ in Thousands</t>
  </si>
  <si>
    <t>Sep. 30, 2016</t>
  </si>
  <si>
    <t>Jun. 30, 2016</t>
  </si>
  <si>
    <t>Mar. 31, 2016</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3165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1525596</v>
      </c>
    </row>
    <row r="18" spans="1:4">
      <c r="A18" s="4" t="s">
        <v>30</v>
      </c>
      <c r="D18" s="6" t="n">
        <v>736657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6"/>
  </cols>
  <sheetData>
    <row r="1" spans="1:2">
      <c r="A1" s="1" t="s">
        <v>175</v>
      </c>
      <c r="B1" s="2" t="s">
        <v>1</v>
      </c>
    </row>
    <row r="2" spans="1:2">
      <c r="B2" s="2" t="s">
        <v>2</v>
      </c>
    </row>
    <row r="3" spans="1:2">
      <c r="A3" s="3" t="s">
        <v>176</v>
      </c>
    </row>
    <row r="4" spans="1:2">
      <c r="A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3487</v>
      </c>
      <c r="C3" s="6" t="n">
        <v>124010</v>
      </c>
    </row>
    <row r="4" spans="1:3">
      <c r="A4" s="4" t="s">
        <v>35</v>
      </c>
      <c r="B4" s="5" t="n">
        <v>108943</v>
      </c>
      <c r="C4" s="5" t="n">
        <v>124921</v>
      </c>
    </row>
    <row r="5" spans="1:3">
      <c r="A5" s="4" t="s">
        <v>36</v>
      </c>
      <c r="B5" s="5" t="n">
        <v>6681</v>
      </c>
      <c r="C5" s="5" t="n">
        <v>2749</v>
      </c>
    </row>
    <row r="6" spans="1:3">
      <c r="A6" s="4" t="s">
        <v>37</v>
      </c>
      <c r="B6" s="5" t="n">
        <v>189111</v>
      </c>
      <c r="C6" s="5" t="n">
        <v>251680</v>
      </c>
    </row>
    <row r="7" spans="1:3">
      <c r="A7" s="4" t="s">
        <v>38</v>
      </c>
      <c r="C7" s="5" t="n">
        <v>33602</v>
      </c>
    </row>
    <row r="8" spans="1:3">
      <c r="A8" s="4" t="s">
        <v>39</v>
      </c>
      <c r="B8" s="5" t="n">
        <v>17205</v>
      </c>
      <c r="C8" s="5" t="n">
        <v>10391</v>
      </c>
    </row>
    <row r="9" spans="1:3">
      <c r="A9" s="4" t="s">
        <v>40</v>
      </c>
      <c r="B9" s="5" t="n">
        <v>618</v>
      </c>
      <c r="C9" s="5" t="n">
        <v>3116</v>
      </c>
    </row>
    <row r="10" spans="1:3">
      <c r="A10" s="4" t="s">
        <v>41</v>
      </c>
      <c r="B10" s="5" t="n">
        <v>206934</v>
      </c>
      <c r="C10" s="5" t="n">
        <v>298789</v>
      </c>
    </row>
    <row r="11" spans="1:3">
      <c r="A11" s="3" t="s">
        <v>42</v>
      </c>
    </row>
    <row r="12" spans="1:3">
      <c r="A12" s="4" t="s">
        <v>43</v>
      </c>
      <c r="B12" s="5" t="n">
        <v>5095</v>
      </c>
      <c r="C12" s="5" t="n">
        <v>1427</v>
      </c>
    </row>
    <row r="13" spans="1:3">
      <c r="A13" s="4" t="s">
        <v>44</v>
      </c>
      <c r="B13" s="5" t="n">
        <v>21478</v>
      </c>
      <c r="C13" s="5" t="n">
        <v>9921</v>
      </c>
    </row>
    <row r="14" spans="1:3">
      <c r="A14" s="4" t="s">
        <v>45</v>
      </c>
      <c r="B14" s="5" t="n">
        <v>26</v>
      </c>
      <c r="C14" s="5" t="n">
        <v>102</v>
      </c>
    </row>
    <row r="15" spans="1:3">
      <c r="A15" s="4" t="s">
        <v>46</v>
      </c>
      <c r="B15" s="5" t="n">
        <v>26599</v>
      </c>
      <c r="C15" s="5" t="n">
        <v>11450</v>
      </c>
    </row>
    <row r="16" spans="1:3">
      <c r="A16" s="4" t="s">
        <v>47</v>
      </c>
      <c r="B16" s="5" t="n">
        <v>2530</v>
      </c>
      <c r="C16" s="5" t="n">
        <v>1367</v>
      </c>
    </row>
    <row r="17" spans="1:3">
      <c r="A17" s="4" t="s">
        <v>48</v>
      </c>
      <c r="B17" s="5" t="n">
        <v>29129</v>
      </c>
      <c r="C17" s="5" t="n">
        <v>12817</v>
      </c>
    </row>
    <row r="18" spans="1:3">
      <c r="A18" s="4" t="s">
        <v>49</v>
      </c>
      <c r="B18" s="4" t="s">
        <v>50</v>
      </c>
      <c r="C18" s="4" t="s">
        <v>50</v>
      </c>
    </row>
    <row r="19" spans="1:3">
      <c r="A19" s="3" t="s">
        <v>51</v>
      </c>
    </row>
    <row r="20" spans="1:3">
      <c r="A20" s="4" t="s">
        <v>52</v>
      </c>
      <c r="B20" s="4" t="s">
        <v>50</v>
      </c>
      <c r="C20" s="4" t="s">
        <v>50</v>
      </c>
    </row>
    <row r="21" spans="1:3">
      <c r="A21" s="4" t="s">
        <v>53</v>
      </c>
      <c r="B21" s="5" t="n">
        <v>5</v>
      </c>
      <c r="C21" s="5" t="n">
        <v>5</v>
      </c>
    </row>
    <row r="22" spans="1:3">
      <c r="A22" s="4" t="s">
        <v>54</v>
      </c>
      <c r="B22" s="5" t="n">
        <v>443390</v>
      </c>
      <c r="C22" s="5" t="n">
        <v>420151</v>
      </c>
    </row>
    <row r="23" spans="1:3">
      <c r="A23" s="4" t="s">
        <v>55</v>
      </c>
      <c r="B23" s="5" t="n">
        <v>-108</v>
      </c>
      <c r="C23" s="5" t="n">
        <v>-27</v>
      </c>
    </row>
    <row r="24" spans="1:3">
      <c r="A24" s="4" t="s">
        <v>56</v>
      </c>
      <c r="B24" s="5" t="n">
        <v>-265482</v>
      </c>
      <c r="C24" s="5" t="n">
        <v>-134157</v>
      </c>
    </row>
    <row r="25" spans="1:3">
      <c r="A25" s="4" t="s">
        <v>57</v>
      </c>
      <c r="B25" s="5" t="n">
        <v>177805</v>
      </c>
      <c r="C25" s="5" t="n">
        <v>285972</v>
      </c>
    </row>
    <row r="26" spans="1:3">
      <c r="A26" s="4" t="s">
        <v>58</v>
      </c>
      <c r="B26" s="6" t="n">
        <v>206934</v>
      </c>
      <c r="C26" s="6" t="n">
        <v>298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172</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6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6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169</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37"/>
    <col customWidth="1" max="6" min="6" width="21"/>
    <col customWidth="1" max="7" min="7" width="21"/>
    <col customWidth="1" max="8" min="8" width="21"/>
    <col customWidth="1" max="9" min="9" width="37"/>
    <col customWidth="1" max="10" min="10" width="21"/>
    <col customWidth="1" max="11" min="11" width="21"/>
    <col customWidth="1" max="12" min="12" width="21"/>
    <col customWidth="1" max="13" min="13" width="80"/>
    <col customWidth="1" max="14" min="14" width="37"/>
    <col customWidth="1" max="15" min="15" width="21"/>
  </cols>
  <sheetData>
    <row r="1" spans="1:15">
      <c r="A1" s="1" t="s">
        <v>267</v>
      </c>
      <c r="B1" s="2" t="s">
        <v>268</v>
      </c>
      <c r="C1" s="2" t="s">
        <v>269</v>
      </c>
      <c r="D1" s="2" t="s">
        <v>270</v>
      </c>
      <c r="E1" s="2" t="s">
        <v>271</v>
      </c>
      <c r="F1" s="2" t="s">
        <v>272</v>
      </c>
      <c r="G1" s="2" t="s">
        <v>273</v>
      </c>
      <c r="H1" s="2" t="s">
        <v>274</v>
      </c>
      <c r="I1" s="2" t="s">
        <v>275</v>
      </c>
      <c r="J1" s="2" t="s">
        <v>276</v>
      </c>
      <c r="K1" s="2" t="s">
        <v>277</v>
      </c>
      <c r="L1" s="2" t="s">
        <v>278</v>
      </c>
      <c r="M1" s="2" t="s">
        <v>271</v>
      </c>
      <c r="N1" s="2" t="s">
        <v>275</v>
      </c>
      <c r="O1" s="2" t="s">
        <v>279</v>
      </c>
    </row>
    <row r="2" spans="1:15">
      <c r="A2" s="3" t="s">
        <v>280</v>
      </c>
    </row>
    <row r="3" spans="1:15">
      <c r="A3" s="4" t="s">
        <v>281</v>
      </c>
      <c r="E3" s="6" t="n">
        <v>41166</v>
      </c>
      <c r="F3" s="6" t="n">
        <v>31792</v>
      </c>
      <c r="G3" s="6" t="n">
        <v>32497</v>
      </c>
      <c r="H3" s="6" t="n">
        <v>25870</v>
      </c>
      <c r="I3" s="6" t="n">
        <v>25076</v>
      </c>
      <c r="J3" s="6" t="n">
        <v>22086</v>
      </c>
      <c r="K3" s="6" t="n">
        <v>18139</v>
      </c>
      <c r="L3" s="6" t="n">
        <v>15523</v>
      </c>
      <c r="M3" s="6" t="n">
        <v>131325</v>
      </c>
      <c r="N3" s="6" t="n">
        <v>80824</v>
      </c>
      <c r="O3" s="6" t="n">
        <v>35816</v>
      </c>
    </row>
    <row r="4" spans="1:15">
      <c r="A4" s="4" t="s">
        <v>282</v>
      </c>
      <c r="M4" s="5" t="n">
        <v>99605</v>
      </c>
      <c r="N4" s="5" t="n">
        <v>56614</v>
      </c>
      <c r="O4" s="5" t="n">
        <v>35690</v>
      </c>
    </row>
    <row r="5" spans="1:15">
      <c r="A5" s="4" t="s">
        <v>283</v>
      </c>
      <c r="E5" s="5" t="n">
        <v>265482</v>
      </c>
      <c r="I5" s="6" t="n">
        <v>134157</v>
      </c>
      <c r="M5" s="5" t="n">
        <v>265482</v>
      </c>
      <c r="N5" s="5" t="n">
        <v>134157</v>
      </c>
    </row>
    <row r="6" spans="1:15">
      <c r="A6" s="4" t="s">
        <v>284</v>
      </c>
      <c r="E6" s="6" t="n">
        <v>182400</v>
      </c>
      <c r="M6" s="5" t="n">
        <v>182400</v>
      </c>
    </row>
    <row r="7" spans="1:15">
      <c r="A7" s="4" t="s">
        <v>285</v>
      </c>
      <c r="M7" s="6" t="n">
        <v>6520</v>
      </c>
      <c r="N7" s="6" t="n">
        <v>145000</v>
      </c>
      <c r="O7" s="6" t="n">
        <v>168119</v>
      </c>
    </row>
    <row r="8" spans="1:15">
      <c r="A8" s="4" t="s">
        <v>286</v>
      </c>
      <c r="C8" s="6" t="n">
        <v>168100</v>
      </c>
    </row>
    <row r="9" spans="1:15">
      <c r="A9" s="4" t="s">
        <v>67</v>
      </c>
      <c r="E9" s="5" t="n">
        <v>51091000</v>
      </c>
      <c r="I9" s="5" t="n">
        <v>50204000</v>
      </c>
      <c r="M9" s="5" t="n">
        <v>51091000</v>
      </c>
      <c r="N9" s="5" t="n">
        <v>50204000</v>
      </c>
    </row>
    <row r="10" spans="1:15">
      <c r="A10" s="4" t="s">
        <v>287</v>
      </c>
      <c r="M10" s="4" t="s">
        <v>288</v>
      </c>
    </row>
    <row r="11" spans="1:15">
      <c r="A11" s="4" t="s">
        <v>289</v>
      </c>
      <c r="D11" s="9" t="n">
        <v>0.7593</v>
      </c>
    </row>
    <row r="12" spans="1:15">
      <c r="A12" s="4" t="s">
        <v>65</v>
      </c>
      <c r="D12" s="5" t="n">
        <v>55051264</v>
      </c>
      <c r="E12" s="5" t="n">
        <v>290000000</v>
      </c>
      <c r="I12" s="5" t="n">
        <v>290000000</v>
      </c>
      <c r="M12" s="5" t="n">
        <v>290000000</v>
      </c>
      <c r="N12" s="5" t="n">
        <v>290000000</v>
      </c>
    </row>
    <row r="13" spans="1:15">
      <c r="A13" s="4" t="s">
        <v>61</v>
      </c>
      <c r="D13" s="5" t="n">
        <v>25051264</v>
      </c>
      <c r="E13" s="5" t="n">
        <v>10000000</v>
      </c>
      <c r="I13" s="5" t="n">
        <v>10000000</v>
      </c>
      <c r="M13" s="5" t="n">
        <v>10000000</v>
      </c>
      <c r="N13" s="5" t="n">
        <v>10000000</v>
      </c>
    </row>
    <row r="14" spans="1:15">
      <c r="A14" s="4" t="s">
        <v>290</v>
      </c>
      <c r="E14" s="7" t="n">
        <v>0.0001</v>
      </c>
      <c r="I14" s="7" t="n">
        <v>0.0001</v>
      </c>
      <c r="M14" s="7" t="n">
        <v>0.0001</v>
      </c>
      <c r="N14" s="7" t="n">
        <v>0.0001</v>
      </c>
    </row>
    <row r="15" spans="1:15">
      <c r="A15" s="4" t="s">
        <v>291</v>
      </c>
      <c r="E15" s="7" t="n">
        <v>0.0001</v>
      </c>
      <c r="I15" s="7" t="n">
        <v>0.0001</v>
      </c>
      <c r="M15" s="7" t="n">
        <v>0.0001</v>
      </c>
      <c r="N15" s="7" t="n">
        <v>0.0001</v>
      </c>
    </row>
    <row r="16" spans="1:15">
      <c r="A16" s="4" t="s">
        <v>292</v>
      </c>
    </row>
    <row r="17" spans="1:15">
      <c r="A17" s="3" t="s">
        <v>280</v>
      </c>
    </row>
    <row r="18" spans="1:15">
      <c r="A18" s="4" t="s">
        <v>108</v>
      </c>
      <c r="B18" s="5" t="n">
        <v>7522084</v>
      </c>
    </row>
    <row r="19" spans="1:15">
      <c r="A19" s="4" t="s">
        <v>285</v>
      </c>
      <c r="B19" s="6" t="n">
        <v>145000</v>
      </c>
    </row>
    <row r="20" spans="1:15">
      <c r="A20" s="4" t="s">
        <v>293</v>
      </c>
    </row>
    <row r="21" spans="1:15">
      <c r="A21" s="3" t="s">
        <v>280</v>
      </c>
    </row>
    <row r="22" spans="1:15">
      <c r="A22" s="4" t="s">
        <v>66</v>
      </c>
      <c r="C22" s="5" t="n">
        <v>11499999</v>
      </c>
    </row>
    <row r="23" spans="1:15">
      <c r="A23" s="4" t="s">
        <v>294</v>
      </c>
      <c r="C23" s="6" t="n">
        <v>16</v>
      </c>
    </row>
    <row r="24" spans="1:15">
      <c r="A24" s="4" t="s">
        <v>295</v>
      </c>
      <c r="C24" s="5" t="n">
        <v>1499999</v>
      </c>
    </row>
    <row r="25" spans="1:15">
      <c r="A25" s="4" t="s">
        <v>296</v>
      </c>
      <c r="C25" s="5" t="n">
        <v>25051257</v>
      </c>
    </row>
    <row r="26" spans="1:15">
      <c r="A26" s="4" t="s">
        <v>67</v>
      </c>
      <c r="E26" s="5" t="n">
        <v>51090813</v>
      </c>
      <c r="M26" s="5" t="n">
        <v>51090813</v>
      </c>
    </row>
    <row r="27" spans="1:15">
      <c r="A27" s="4" t="s">
        <v>65</v>
      </c>
      <c r="C27" s="5" t="n">
        <v>290000000</v>
      </c>
    </row>
    <row r="28" spans="1:15">
      <c r="A28" s="4" t="s">
        <v>61</v>
      </c>
      <c r="C28" s="5" t="n">
        <v>10000000</v>
      </c>
    </row>
    <row r="29" spans="1:15">
      <c r="A29" s="4" t="s">
        <v>290</v>
      </c>
      <c r="C29" s="7" t="n">
        <v>0.0001</v>
      </c>
    </row>
    <row r="30" spans="1:15">
      <c r="A30" s="4" t="s">
        <v>291</v>
      </c>
      <c r="C30" s="7" t="n">
        <v>0.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34"/>
    <col customWidth="1" max="3" min="3" width="27"/>
    <col customWidth="1" max="4" min="4" width="27"/>
  </cols>
  <sheetData>
    <row r="1" spans="1:4">
      <c r="A1" s="1" t="s">
        <v>297</v>
      </c>
      <c r="B1" s="2" t="s">
        <v>1</v>
      </c>
    </row>
    <row r="2" spans="1:4">
      <c r="B2" s="2" t="s">
        <v>298</v>
      </c>
      <c r="C2" s="2" t="s">
        <v>299</v>
      </c>
      <c r="D2" s="2" t="s">
        <v>300</v>
      </c>
    </row>
    <row r="3" spans="1:4">
      <c r="A3" s="3" t="s">
        <v>301</v>
      </c>
    </row>
    <row r="4" spans="1:4">
      <c r="A4" s="4" t="s">
        <v>302</v>
      </c>
      <c r="B4" s="5" t="n">
        <v>1</v>
      </c>
    </row>
    <row r="5" spans="1:4">
      <c r="A5" s="4" t="s">
        <v>303</v>
      </c>
      <c r="B5" s="5" t="n">
        <v>1</v>
      </c>
    </row>
    <row r="6" spans="1:4">
      <c r="A6" s="4" t="s">
        <v>304</v>
      </c>
      <c r="B6" s="6" t="n">
        <v>0</v>
      </c>
      <c r="C6" s="6" t="n">
        <v>0</v>
      </c>
      <c r="D6" s="6" t="n">
        <v>0</v>
      </c>
    </row>
    <row r="7" spans="1:4">
      <c r="A7" s="4" t="s">
        <v>305</v>
      </c>
      <c r="B7" s="5" t="n">
        <v>2371700</v>
      </c>
      <c r="C7" s="5" t="n">
        <v>2343385</v>
      </c>
      <c r="D7" s="5" t="n">
        <v>4192485</v>
      </c>
    </row>
    <row r="8" spans="1:4">
      <c r="A8" s="4" t="s">
        <v>306</v>
      </c>
    </row>
    <row r="9" spans="1:4">
      <c r="A9" s="3" t="s">
        <v>301</v>
      </c>
    </row>
    <row r="10" spans="1:4">
      <c r="A10" s="4" t="s">
        <v>307</v>
      </c>
      <c r="B10" s="6" t="n">
        <v>1200000</v>
      </c>
    </row>
    <row r="11" spans="1:4">
      <c r="A11" s="4" t="s">
        <v>308</v>
      </c>
    </row>
    <row r="12" spans="1:4">
      <c r="A12" s="3" t="s">
        <v>301</v>
      </c>
    </row>
    <row r="13" spans="1:4">
      <c r="A13" s="4" t="s">
        <v>307</v>
      </c>
      <c r="B13" s="6" t="n">
        <v>1200000</v>
      </c>
    </row>
    <row r="14" spans="1:4">
      <c r="A14" s="4" t="s">
        <v>309</v>
      </c>
    </row>
    <row r="15" spans="1:4">
      <c r="A15" s="3" t="s">
        <v>301</v>
      </c>
    </row>
    <row r="16" spans="1:4">
      <c r="A16" s="4" t="s">
        <v>310</v>
      </c>
      <c r="B16" s="4" t="s">
        <v>311</v>
      </c>
    </row>
    <row r="17" spans="1:4">
      <c r="A17" s="4" t="s">
        <v>312</v>
      </c>
    </row>
    <row r="18" spans="1:4">
      <c r="A18" s="3" t="s">
        <v>301</v>
      </c>
    </row>
    <row r="19" spans="1:4">
      <c r="A19" s="4" t="s">
        <v>313</v>
      </c>
      <c r="B19" s="5" t="n">
        <v>16638</v>
      </c>
      <c r="C19" s="5" t="n">
        <v>17000</v>
      </c>
      <c r="D19" s="5" t="n">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4" t="s">
        <v>60</v>
      </c>
      <c r="B2" s="7" t="n">
        <v>0.0001</v>
      </c>
      <c r="C2" s="7" t="n">
        <v>0.0001</v>
      </c>
    </row>
    <row r="3" spans="1:3">
      <c r="A3" s="4" t="s">
        <v>61</v>
      </c>
      <c r="B3" s="5" t="n">
        <v>10000000</v>
      </c>
      <c r="C3" s="5" t="n">
        <v>10000000</v>
      </c>
    </row>
    <row r="4" spans="1:3">
      <c r="A4" s="4" t="s">
        <v>62</v>
      </c>
      <c r="B4" s="5" t="n">
        <v>0</v>
      </c>
      <c r="C4" s="5" t="n">
        <v>0</v>
      </c>
    </row>
    <row r="5" spans="1:3">
      <c r="A5" s="4" t="s">
        <v>63</v>
      </c>
      <c r="B5" s="5" t="n">
        <v>0</v>
      </c>
      <c r="C5" s="5" t="n">
        <v>0</v>
      </c>
    </row>
    <row r="6" spans="1:3">
      <c r="A6" s="4" t="s">
        <v>64</v>
      </c>
      <c r="B6" s="7" t="n">
        <v>0.0001</v>
      </c>
      <c r="C6" s="7" t="n">
        <v>0.0001</v>
      </c>
    </row>
    <row r="7" spans="1:3">
      <c r="A7" s="4" t="s">
        <v>65</v>
      </c>
      <c r="B7" s="5" t="n">
        <v>290000000</v>
      </c>
      <c r="C7" s="5" t="n">
        <v>290000000</v>
      </c>
    </row>
    <row r="8" spans="1:3">
      <c r="A8" s="4" t="s">
        <v>66</v>
      </c>
      <c r="B8" s="5" t="n">
        <v>51091000</v>
      </c>
      <c r="C8" s="5" t="n">
        <v>50204000</v>
      </c>
    </row>
    <row r="9" spans="1:3">
      <c r="A9" s="4" t="s">
        <v>67</v>
      </c>
      <c r="B9" s="5" t="n">
        <v>51091000</v>
      </c>
      <c r="C9" s="5" t="n">
        <v>50204000</v>
      </c>
    </row>
    <row r="10" spans="1:3">
      <c r="A10" s="4" t="s">
        <v>68</v>
      </c>
    </row>
    <row r="11" spans="1:3">
      <c r="A11" s="4" t="s">
        <v>66</v>
      </c>
      <c r="B11" s="5" t="n">
        <v>47000</v>
      </c>
      <c r="C11" s="5" t="n">
        <v>200000</v>
      </c>
    </row>
    <row r="12" spans="1:3">
      <c r="A12" s="4" t="s">
        <v>67</v>
      </c>
      <c r="B12" s="5" t="n">
        <v>47000</v>
      </c>
      <c r="C12"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8"/>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row r="9" spans="1:2">
      <c r="A9" s="4" t="s">
        <v>321</v>
      </c>
    </row>
    <row r="10" spans="1:2">
      <c r="A10" s="3" t="s">
        <v>316</v>
      </c>
    </row>
    <row r="11" spans="1:2">
      <c r="A11" s="4" t="s">
        <v>317</v>
      </c>
      <c r="B11" s="4" t="s">
        <v>322</v>
      </c>
    </row>
    <row r="12" spans="1:2">
      <c r="A12" s="4" t="s">
        <v>323</v>
      </c>
    </row>
    <row r="13" spans="1:2">
      <c r="A13" s="3" t="s">
        <v>316</v>
      </c>
    </row>
    <row r="14" spans="1:2">
      <c r="A14" s="4" t="s">
        <v>317</v>
      </c>
      <c r="B14" s="4" t="s">
        <v>324</v>
      </c>
    </row>
    <row r="15" spans="1:2">
      <c r="A15" s="4" t="s">
        <v>325</v>
      </c>
    </row>
    <row r="16" spans="1:2">
      <c r="A16" s="3" t="s">
        <v>316</v>
      </c>
    </row>
    <row r="17" spans="1:2">
      <c r="A17" s="4" t="s">
        <v>317</v>
      </c>
      <c r="B17"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2</v>
      </c>
      <c r="D2" s="2" t="s">
        <v>70</v>
      </c>
    </row>
    <row r="3" spans="1:4">
      <c r="A3" s="4" t="s">
        <v>328</v>
      </c>
    </row>
    <row r="4" spans="1:4">
      <c r="A4" s="3" t="s">
        <v>329</v>
      </c>
    </row>
    <row r="5" spans="1:4">
      <c r="A5" s="4" t="s">
        <v>330</v>
      </c>
      <c r="B5" s="5" t="n">
        <v>6629111</v>
      </c>
      <c r="C5" s="5" t="n">
        <v>5429267</v>
      </c>
      <c r="D5" s="5" t="n">
        <v>4814892</v>
      </c>
    </row>
    <row r="6" spans="1:4">
      <c r="A6" s="4" t="s">
        <v>312</v>
      </c>
    </row>
    <row r="7" spans="1:4">
      <c r="A7" s="3" t="s">
        <v>329</v>
      </c>
    </row>
    <row r="8" spans="1:4">
      <c r="A8" s="4" t="s">
        <v>330</v>
      </c>
      <c r="B8" s="5" t="n">
        <v>16638</v>
      </c>
      <c r="C8" s="5" t="n">
        <v>17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3" t="s">
        <v>34</v>
      </c>
    </row>
    <row r="3" spans="1:3">
      <c r="A3" s="4" t="s">
        <v>332</v>
      </c>
      <c r="B3" s="6" t="n">
        <v>73487</v>
      </c>
      <c r="C3" s="6" t="n">
        <v>124010</v>
      </c>
    </row>
    <row r="4" spans="1:3">
      <c r="A4" s="3" t="s">
        <v>333</v>
      </c>
    </row>
    <row r="5" spans="1:3">
      <c r="A5" s="4" t="s">
        <v>334</v>
      </c>
      <c r="B5" s="5" t="n">
        <v>108943</v>
      </c>
      <c r="C5" s="5" t="n">
        <v>158523</v>
      </c>
    </row>
    <row r="6" spans="1:3">
      <c r="A6" s="4" t="s">
        <v>335</v>
      </c>
    </row>
    <row r="7" spans="1:3">
      <c r="A7" s="3" t="s">
        <v>34</v>
      </c>
    </row>
    <row r="8" spans="1:3">
      <c r="A8" s="4" t="s">
        <v>332</v>
      </c>
      <c r="B8" s="5" t="n">
        <v>33416</v>
      </c>
      <c r="C8" s="5" t="n">
        <v>16033</v>
      </c>
    </row>
    <row r="9" spans="1:3">
      <c r="A9" s="3" t="s">
        <v>333</v>
      </c>
    </row>
    <row r="10" spans="1:3">
      <c r="A10" s="4" t="s">
        <v>334</v>
      </c>
      <c r="B10" s="5" t="n">
        <v>21432</v>
      </c>
      <c r="C10" s="5" t="n">
        <v>8669</v>
      </c>
    </row>
    <row r="11" spans="1:3">
      <c r="A11" s="4" t="s">
        <v>336</v>
      </c>
    </row>
    <row r="12" spans="1:3">
      <c r="A12" s="3" t="s">
        <v>333</v>
      </c>
    </row>
    <row r="13" spans="1:3">
      <c r="A13" s="4" t="s">
        <v>334</v>
      </c>
      <c r="B13" s="5" t="n">
        <v>46448</v>
      </c>
      <c r="C13" s="5" t="n">
        <v>82252</v>
      </c>
    </row>
    <row r="14" spans="1:3">
      <c r="A14" s="4" t="s">
        <v>337</v>
      </c>
    </row>
    <row r="15" spans="1:3">
      <c r="A15" s="3" t="s">
        <v>34</v>
      </c>
    </row>
    <row r="16" spans="1:3">
      <c r="A16" s="4" t="s">
        <v>332</v>
      </c>
      <c r="B16" s="5" t="n">
        <v>999</v>
      </c>
    </row>
    <row r="17" spans="1:3">
      <c r="A17" s="3" t="s">
        <v>333</v>
      </c>
    </row>
    <row r="18" spans="1:3">
      <c r="A18" s="4" t="s">
        <v>334</v>
      </c>
      <c r="B18" s="5" t="n">
        <v>28345</v>
      </c>
      <c r="C18" s="5" t="n">
        <v>22031</v>
      </c>
    </row>
    <row r="19" spans="1:3">
      <c r="A19" s="4" t="s">
        <v>338</v>
      </c>
    </row>
    <row r="20" spans="1:3">
      <c r="A20" s="3" t="s">
        <v>333</v>
      </c>
    </row>
    <row r="21" spans="1:3">
      <c r="A21" s="4" t="s">
        <v>334</v>
      </c>
      <c r="B21" s="5" t="n">
        <v>12718</v>
      </c>
      <c r="C21" s="5" t="n">
        <v>45571</v>
      </c>
    </row>
    <row r="22" spans="1:3">
      <c r="A22" s="4" t="s">
        <v>339</v>
      </c>
    </row>
    <row r="23" spans="1:3">
      <c r="A23" s="3" t="s">
        <v>34</v>
      </c>
    </row>
    <row r="24" spans="1:3">
      <c r="A24" s="4" t="s">
        <v>332</v>
      </c>
      <c r="B24" s="5" t="n">
        <v>39072</v>
      </c>
      <c r="C24" s="5" t="n">
        <v>107977</v>
      </c>
    </row>
    <row r="25" spans="1:3">
      <c r="A25" s="10" t="n">
        <v>1</v>
      </c>
    </row>
    <row r="26" spans="1:3">
      <c r="A26" s="3" t="s">
        <v>34</v>
      </c>
    </row>
    <row r="27" spans="1:3">
      <c r="A27" s="4" t="s">
        <v>332</v>
      </c>
      <c r="B27" s="5" t="n">
        <v>39072</v>
      </c>
      <c r="C27" s="5" t="n">
        <v>107977</v>
      </c>
    </row>
    <row r="28" spans="1:3">
      <c r="A28" s="4" t="s">
        <v>340</v>
      </c>
    </row>
    <row r="29" spans="1:3">
      <c r="A29" s="3" t="s">
        <v>34</v>
      </c>
    </row>
    <row r="30" spans="1:3">
      <c r="A30" s="4" t="s">
        <v>332</v>
      </c>
      <c r="B30" s="5" t="n">
        <v>39072</v>
      </c>
      <c r="C30" s="5" t="n">
        <v>107977</v>
      </c>
    </row>
    <row r="31" spans="1:3">
      <c r="A31" s="10" t="n">
        <v>2</v>
      </c>
    </row>
    <row r="32" spans="1:3">
      <c r="A32" s="3" t="s">
        <v>34</v>
      </c>
    </row>
    <row r="33" spans="1:3">
      <c r="A33" s="4" t="s">
        <v>332</v>
      </c>
      <c r="B33" s="5" t="n">
        <v>34415</v>
      </c>
      <c r="C33" s="5" t="n">
        <v>16033</v>
      </c>
    </row>
    <row r="34" spans="1:3">
      <c r="A34" s="3" t="s">
        <v>333</v>
      </c>
    </row>
    <row r="35" spans="1:3">
      <c r="A35" s="4" t="s">
        <v>334</v>
      </c>
      <c r="B35" s="5" t="n">
        <v>108943</v>
      </c>
      <c r="C35" s="5" t="n">
        <v>158523</v>
      </c>
    </row>
    <row r="36" spans="1:3">
      <c r="A36" s="4" t="s">
        <v>341</v>
      </c>
    </row>
    <row r="37" spans="1:3">
      <c r="A37" s="3" t="s">
        <v>34</v>
      </c>
    </row>
    <row r="38" spans="1:3">
      <c r="A38" s="4" t="s">
        <v>332</v>
      </c>
      <c r="B38" s="5" t="n">
        <v>33416</v>
      </c>
      <c r="C38" s="5" t="n">
        <v>16033</v>
      </c>
    </row>
    <row r="39" spans="1:3">
      <c r="A39" s="3" t="s">
        <v>333</v>
      </c>
    </row>
    <row r="40" spans="1:3">
      <c r="A40" s="4" t="s">
        <v>334</v>
      </c>
      <c r="B40" s="5" t="n">
        <v>21432</v>
      </c>
      <c r="C40" s="5" t="n">
        <v>8669</v>
      </c>
    </row>
    <row r="41" spans="1:3">
      <c r="A41" s="4" t="s">
        <v>342</v>
      </c>
    </row>
    <row r="42" spans="1:3">
      <c r="A42" s="3" t="s">
        <v>333</v>
      </c>
    </row>
    <row r="43" spans="1:3">
      <c r="A43" s="4" t="s">
        <v>334</v>
      </c>
      <c r="B43" s="5" t="n">
        <v>46448</v>
      </c>
      <c r="C43" s="5" t="n">
        <v>82252</v>
      </c>
    </row>
    <row r="44" spans="1:3">
      <c r="A44" s="4" t="s">
        <v>343</v>
      </c>
    </row>
    <row r="45" spans="1:3">
      <c r="A45" s="3" t="s">
        <v>34</v>
      </c>
    </row>
    <row r="46" spans="1:3">
      <c r="A46" s="4" t="s">
        <v>332</v>
      </c>
      <c r="B46" s="5" t="n">
        <v>999</v>
      </c>
    </row>
    <row r="47" spans="1:3">
      <c r="A47" s="3" t="s">
        <v>333</v>
      </c>
    </row>
    <row r="48" spans="1:3">
      <c r="A48" s="4" t="s">
        <v>334</v>
      </c>
      <c r="B48" s="5" t="n">
        <v>28345</v>
      </c>
      <c r="C48" s="5" t="n">
        <v>22031</v>
      </c>
    </row>
    <row r="49" spans="1:3">
      <c r="A49" s="4" t="s">
        <v>344</v>
      </c>
    </row>
    <row r="50" spans="1:3">
      <c r="A50" s="3" t="s">
        <v>333</v>
      </c>
    </row>
    <row r="51" spans="1:3">
      <c r="A51" s="4" t="s">
        <v>334</v>
      </c>
      <c r="B51" s="6" t="n">
        <v>12718</v>
      </c>
      <c r="C51" s="6" t="n">
        <v>455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70</v>
      </c>
    </row>
    <row r="3" spans="1:4">
      <c r="A3" s="3" t="s">
        <v>157</v>
      </c>
    </row>
    <row r="4" spans="1:4">
      <c r="A4" s="4" t="s">
        <v>346</v>
      </c>
      <c r="B4" s="6" t="n">
        <v>0</v>
      </c>
      <c r="C4" s="6" t="n">
        <v>0</v>
      </c>
    </row>
    <row r="5" spans="1:4">
      <c r="A5" s="4" t="s">
        <v>347</v>
      </c>
      <c r="B5" s="6" t="n">
        <v>0</v>
      </c>
      <c r="C5" s="5" t="n">
        <v>0</v>
      </c>
    </row>
    <row r="6" spans="1:4">
      <c r="A6" s="4" t="s">
        <v>348</v>
      </c>
      <c r="B6" s="4" t="s">
        <v>349</v>
      </c>
    </row>
    <row r="7" spans="1:4">
      <c r="A7" s="4" t="s">
        <v>350</v>
      </c>
      <c r="B7" s="6" t="n">
        <v>0</v>
      </c>
      <c r="C7" s="6" t="n">
        <v>0</v>
      </c>
      <c r="D7" s="6" t="n">
        <v>0</v>
      </c>
    </row>
    <row r="8" spans="1:4">
      <c r="A8" s="4" t="s">
        <v>351</v>
      </c>
      <c r="B8" s="4" t="s">
        <v>35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354</v>
      </c>
    </row>
    <row r="3" spans="1:3">
      <c r="A3" s="4" t="s">
        <v>355</v>
      </c>
      <c r="B3" s="6" t="n">
        <v>143466</v>
      </c>
      <c r="C3" s="6" t="n">
        <v>174583</v>
      </c>
    </row>
    <row r="4" spans="1:3">
      <c r="A4" s="4" t="s">
        <v>356</v>
      </c>
      <c r="B4" s="5" t="n">
        <v>1</v>
      </c>
      <c r="C4" s="5" t="n">
        <v>22</v>
      </c>
    </row>
    <row r="5" spans="1:3">
      <c r="A5" s="4" t="s">
        <v>357</v>
      </c>
      <c r="B5" s="5" t="n">
        <v>-109</v>
      </c>
      <c r="C5" s="5" t="n">
        <v>-49</v>
      </c>
    </row>
    <row r="6" spans="1:3">
      <c r="A6" s="4" t="s">
        <v>358</v>
      </c>
      <c r="B6" s="5" t="n">
        <v>143358</v>
      </c>
      <c r="C6" s="5" t="n">
        <v>174556</v>
      </c>
    </row>
    <row r="7" spans="1:3">
      <c r="A7" s="4" t="s">
        <v>335</v>
      </c>
    </row>
    <row r="8" spans="1:3">
      <c r="A8" s="3" t="s">
        <v>354</v>
      </c>
    </row>
    <row r="9" spans="1:3">
      <c r="A9" s="4" t="s">
        <v>355</v>
      </c>
      <c r="B9" s="5" t="n">
        <v>54848</v>
      </c>
      <c r="C9" s="5" t="n">
        <v>24702</v>
      </c>
    </row>
    <row r="10" spans="1:3">
      <c r="A10" s="4" t="s">
        <v>358</v>
      </c>
      <c r="B10" s="5" t="n">
        <v>54848</v>
      </c>
      <c r="C10" s="5" t="n">
        <v>24702</v>
      </c>
    </row>
    <row r="11" spans="1:3">
      <c r="A11" s="4" t="s">
        <v>336</v>
      </c>
    </row>
    <row r="12" spans="1:3">
      <c r="A12" s="3" t="s">
        <v>354</v>
      </c>
    </row>
    <row r="13" spans="1:3">
      <c r="A13" s="4" t="s">
        <v>355</v>
      </c>
      <c r="B13" s="5" t="n">
        <v>46520</v>
      </c>
      <c r="C13" s="5" t="n">
        <v>82240</v>
      </c>
    </row>
    <row r="14" spans="1:3">
      <c r="A14" s="4" t="s">
        <v>356</v>
      </c>
      <c r="C14" s="5" t="n">
        <v>15</v>
      </c>
    </row>
    <row r="15" spans="1:3">
      <c r="A15" s="4" t="s">
        <v>357</v>
      </c>
      <c r="B15" s="5" t="n">
        <v>-72</v>
      </c>
      <c r="C15" s="5" t="n">
        <v>-3</v>
      </c>
    </row>
    <row r="16" spans="1:3">
      <c r="A16" s="4" t="s">
        <v>358</v>
      </c>
      <c r="B16" s="5" t="n">
        <v>46448</v>
      </c>
      <c r="C16" s="5" t="n">
        <v>82252</v>
      </c>
    </row>
    <row r="17" spans="1:3">
      <c r="A17" s="4" t="s">
        <v>337</v>
      </c>
    </row>
    <row r="18" spans="1:3">
      <c r="A18" s="3" t="s">
        <v>354</v>
      </c>
    </row>
    <row r="19" spans="1:3">
      <c r="A19" s="4" t="s">
        <v>355</v>
      </c>
      <c r="B19" s="5" t="n">
        <v>29369</v>
      </c>
      <c r="C19" s="5" t="n">
        <v>22050</v>
      </c>
    </row>
    <row r="20" spans="1:3">
      <c r="A20" s="4" t="s">
        <v>356</v>
      </c>
      <c r="B20" s="5" t="n">
        <v>1</v>
      </c>
      <c r="C20" s="5" t="n">
        <v>2</v>
      </c>
    </row>
    <row r="21" spans="1:3">
      <c r="A21" s="4" t="s">
        <v>357</v>
      </c>
      <c r="B21" s="5" t="n">
        <v>-26</v>
      </c>
      <c r="C21" s="5" t="n">
        <v>-21</v>
      </c>
    </row>
    <row r="22" spans="1:3">
      <c r="A22" s="4" t="s">
        <v>358</v>
      </c>
      <c r="B22" s="5" t="n">
        <v>29344</v>
      </c>
      <c r="C22" s="5" t="n">
        <v>22031</v>
      </c>
    </row>
    <row r="23" spans="1:3">
      <c r="A23" s="4" t="s">
        <v>338</v>
      </c>
    </row>
    <row r="24" spans="1:3">
      <c r="A24" s="3" t="s">
        <v>354</v>
      </c>
    </row>
    <row r="25" spans="1:3">
      <c r="A25" s="4" t="s">
        <v>355</v>
      </c>
      <c r="B25" s="5" t="n">
        <v>12729</v>
      </c>
      <c r="C25" s="5" t="n">
        <v>45591</v>
      </c>
    </row>
    <row r="26" spans="1:3">
      <c r="A26" s="4" t="s">
        <v>356</v>
      </c>
      <c r="C26" s="5" t="n">
        <v>5</v>
      </c>
    </row>
    <row r="27" spans="1:3">
      <c r="A27" s="4" t="s">
        <v>357</v>
      </c>
      <c r="B27" s="5" t="n">
        <v>-11</v>
      </c>
      <c r="C27" s="5" t="n">
        <v>-25</v>
      </c>
    </row>
    <row r="28" spans="1:3">
      <c r="A28" s="4" t="s">
        <v>358</v>
      </c>
      <c r="B28" s="6" t="n">
        <v>12718</v>
      </c>
      <c r="C28" s="6" t="n">
        <v>455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3" t="s">
        <v>316</v>
      </c>
    </row>
    <row r="3" spans="1:3">
      <c r="A3" s="4" t="s">
        <v>360</v>
      </c>
      <c r="B3" s="6" t="n">
        <v>18858</v>
      </c>
      <c r="C3" s="6" t="n">
        <v>11078</v>
      </c>
    </row>
    <row r="4" spans="1:3">
      <c r="A4" s="4" t="s">
        <v>361</v>
      </c>
      <c r="B4" s="5" t="n">
        <v>-1653</v>
      </c>
      <c r="C4" s="5" t="n">
        <v>-687</v>
      </c>
    </row>
    <row r="5" spans="1:3">
      <c r="A5" s="4" t="s">
        <v>39</v>
      </c>
      <c r="B5" s="5" t="n">
        <v>17205</v>
      </c>
      <c r="C5" s="5" t="n">
        <v>10391</v>
      </c>
    </row>
    <row r="6" spans="1:3">
      <c r="A6" s="4" t="s">
        <v>362</v>
      </c>
    </row>
    <row r="7" spans="1:3">
      <c r="A7" s="3" t="s">
        <v>316</v>
      </c>
    </row>
    <row r="8" spans="1:3">
      <c r="A8" s="4" t="s">
        <v>360</v>
      </c>
      <c r="B8" s="5" t="n">
        <v>1655</v>
      </c>
      <c r="C8" s="5" t="n">
        <v>776</v>
      </c>
    </row>
    <row r="9" spans="1:3">
      <c r="A9" s="4" t="s">
        <v>319</v>
      </c>
    </row>
    <row r="10" spans="1:3">
      <c r="A10" s="3" t="s">
        <v>316</v>
      </c>
    </row>
    <row r="11" spans="1:3">
      <c r="A11" s="4" t="s">
        <v>360</v>
      </c>
      <c r="B11" s="5" t="n">
        <v>1410</v>
      </c>
      <c r="C11" s="5" t="n">
        <v>850</v>
      </c>
    </row>
    <row r="12" spans="1:3">
      <c r="A12" s="4" t="s">
        <v>363</v>
      </c>
    </row>
    <row r="13" spans="1:3">
      <c r="A13" s="3" t="s">
        <v>316</v>
      </c>
    </row>
    <row r="14" spans="1:3">
      <c r="A14" s="4" t="s">
        <v>360</v>
      </c>
      <c r="B14" s="5" t="n">
        <v>830</v>
      </c>
      <c r="C14" s="5" t="n">
        <v>703</v>
      </c>
    </row>
    <row r="15" spans="1:3">
      <c r="A15" s="4" t="s">
        <v>364</v>
      </c>
    </row>
    <row r="16" spans="1:3">
      <c r="A16" s="3" t="s">
        <v>316</v>
      </c>
    </row>
    <row r="17" spans="1:3">
      <c r="A17" s="4" t="s">
        <v>360</v>
      </c>
      <c r="B17" s="5" t="n">
        <v>100</v>
      </c>
    </row>
    <row r="18" spans="1:3">
      <c r="A18" s="4" t="s">
        <v>325</v>
      </c>
    </row>
    <row r="19" spans="1:3">
      <c r="A19" s="3" t="s">
        <v>316</v>
      </c>
    </row>
    <row r="20" spans="1:3">
      <c r="A20" s="4" t="s">
        <v>360</v>
      </c>
      <c r="B20" s="5" t="n">
        <v>2685</v>
      </c>
    </row>
    <row r="21" spans="1:3">
      <c r="A21" s="4" t="s">
        <v>321</v>
      </c>
    </row>
    <row r="22" spans="1:3">
      <c r="A22" s="3" t="s">
        <v>316</v>
      </c>
    </row>
    <row r="23" spans="1:3">
      <c r="A23" s="4" t="s">
        <v>360</v>
      </c>
      <c r="B23" s="5" t="n">
        <v>688</v>
      </c>
    </row>
    <row r="24" spans="1:3">
      <c r="A24" s="4" t="s">
        <v>365</v>
      </c>
    </row>
    <row r="25" spans="1:3">
      <c r="A25" s="3" t="s">
        <v>316</v>
      </c>
    </row>
    <row r="26" spans="1:3">
      <c r="A26" s="4" t="s">
        <v>360</v>
      </c>
      <c r="B26" s="6" t="n">
        <v>11490</v>
      </c>
      <c r="C26" s="6" t="n">
        <v>87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2</v>
      </c>
      <c r="D2" s="2" t="s">
        <v>70</v>
      </c>
    </row>
    <row r="3" spans="1:4">
      <c r="A3" s="3" t="s">
        <v>160</v>
      </c>
    </row>
    <row r="4" spans="1:4">
      <c r="A4" s="4" t="s">
        <v>367</v>
      </c>
      <c r="B4" s="6" t="n">
        <v>966</v>
      </c>
      <c r="C4" s="6" t="n">
        <v>534</v>
      </c>
      <c r="D4" s="6" t="n">
        <v>11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9</v>
      </c>
    </row>
    <row r="3" spans="1:3">
      <c r="A3" s="4" t="s">
        <v>370</v>
      </c>
      <c r="B3" s="6" t="n">
        <v>6205</v>
      </c>
      <c r="C3" s="6" t="n">
        <v>3195</v>
      </c>
    </row>
    <row r="4" spans="1:3">
      <c r="A4" s="4" t="s">
        <v>72</v>
      </c>
      <c r="B4" s="5" t="n">
        <v>12716</v>
      </c>
      <c r="C4" s="5" t="n">
        <v>5154</v>
      </c>
    </row>
    <row r="5" spans="1:3">
      <c r="A5" s="4" t="s">
        <v>371</v>
      </c>
      <c r="B5" s="5" t="n">
        <v>2370</v>
      </c>
      <c r="C5" s="5" t="n">
        <v>967</v>
      </c>
    </row>
    <row r="6" spans="1:3">
      <c r="A6" s="4" t="s">
        <v>372</v>
      </c>
      <c r="B6" s="5" t="n">
        <v>187</v>
      </c>
      <c r="C6" s="5" t="n">
        <v>605</v>
      </c>
    </row>
    <row r="7" spans="1:3">
      <c r="A7" s="4" t="s">
        <v>373</v>
      </c>
      <c r="B7" s="6" t="n">
        <v>21478</v>
      </c>
      <c r="C7" s="6" t="n">
        <v>99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7"/>
    <col customWidth="1" max="3" min="3" width="27"/>
    <col customWidth="1" max="4" min="4" width="21"/>
    <col customWidth="1" max="5" min="5" width="21"/>
    <col customWidth="1" max="6" min="6" width="17"/>
    <col customWidth="1" max="7" min="7" width="17"/>
    <col customWidth="1" max="8" min="8" width="24"/>
  </cols>
  <sheetData>
    <row r="1" spans="1:8">
      <c r="A1" s="1" t="s">
        <v>374</v>
      </c>
      <c r="B1" s="2" t="s">
        <v>375</v>
      </c>
      <c r="C1" s="2" t="s">
        <v>1</v>
      </c>
    </row>
    <row r="2" spans="1:8">
      <c r="B2" s="2" t="s">
        <v>376</v>
      </c>
      <c r="C2" s="2" t="s">
        <v>377</v>
      </c>
      <c r="D2" s="2" t="s">
        <v>378</v>
      </c>
      <c r="E2" s="2" t="s">
        <v>279</v>
      </c>
      <c r="F2" s="2" t="s">
        <v>379</v>
      </c>
      <c r="G2" s="2" t="s">
        <v>380</v>
      </c>
      <c r="H2" s="2" t="s">
        <v>381</v>
      </c>
    </row>
    <row r="3" spans="1:8">
      <c r="A3" s="3" t="s">
        <v>382</v>
      </c>
    </row>
    <row r="4" spans="1:8">
      <c r="A4" s="4" t="s">
        <v>383</v>
      </c>
      <c r="C4" s="4" t="s">
        <v>384</v>
      </c>
    </row>
    <row r="5" spans="1:8">
      <c r="A5" s="4" t="s">
        <v>385</v>
      </c>
      <c r="C5" s="4" t="s">
        <v>386</v>
      </c>
    </row>
    <row r="6" spans="1:8">
      <c r="A6" s="4" t="s">
        <v>387</v>
      </c>
      <c r="H6" s="6" t="n">
        <v>0</v>
      </c>
    </row>
    <row r="7" spans="1:8">
      <c r="A7" s="4" t="s">
        <v>388</v>
      </c>
      <c r="C7" s="4" t="s">
        <v>389</v>
      </c>
    </row>
    <row r="8" spans="1:8">
      <c r="A8" s="4" t="s">
        <v>390</v>
      </c>
      <c r="C8" s="4" t="s">
        <v>324</v>
      </c>
    </row>
    <row r="9" spans="1:8">
      <c r="A9" s="4" t="s">
        <v>391</v>
      </c>
      <c r="C9" s="4" t="s">
        <v>392</v>
      </c>
    </row>
    <row r="10" spans="1:8">
      <c r="A10" s="4" t="s">
        <v>393</v>
      </c>
    </row>
    <row r="11" spans="1:8">
      <c r="A11" s="3" t="s">
        <v>382</v>
      </c>
    </row>
    <row r="12" spans="1:8">
      <c r="A12" s="4" t="s">
        <v>394</v>
      </c>
      <c r="C12" s="6" t="n">
        <v>8300000</v>
      </c>
    </row>
    <row r="13" spans="1:8">
      <c r="A13" s="4" t="s">
        <v>395</v>
      </c>
      <c r="C13" s="4" t="s">
        <v>324</v>
      </c>
    </row>
    <row r="14" spans="1:8">
      <c r="A14" s="4" t="s">
        <v>396</v>
      </c>
      <c r="C14" s="4" t="s">
        <v>389</v>
      </c>
    </row>
    <row r="15" spans="1:8">
      <c r="A15" s="4" t="s">
        <v>397</v>
      </c>
      <c r="C15" s="5" t="n">
        <v>300000</v>
      </c>
    </row>
    <row r="16" spans="1:8">
      <c r="A16" s="4" t="s">
        <v>398</v>
      </c>
    </row>
    <row r="17" spans="1:8">
      <c r="A17" s="3" t="s">
        <v>382</v>
      </c>
    </row>
    <row r="18" spans="1:8">
      <c r="A18" s="4" t="s">
        <v>399</v>
      </c>
      <c r="C18" s="4" t="s">
        <v>352</v>
      </c>
    </row>
    <row r="19" spans="1:8">
      <c r="A19" s="4" t="s">
        <v>400</v>
      </c>
    </row>
    <row r="20" spans="1:8">
      <c r="A20" s="3" t="s">
        <v>382</v>
      </c>
    </row>
    <row r="21" spans="1:8">
      <c r="A21" s="4" t="s">
        <v>401</v>
      </c>
      <c r="C21" s="6" t="n">
        <v>2400000</v>
      </c>
      <c r="D21" s="6" t="n">
        <v>1700000</v>
      </c>
      <c r="E21" s="6" t="n">
        <v>600000</v>
      </c>
    </row>
    <row r="22" spans="1:8">
      <c r="A22" s="4" t="s">
        <v>402</v>
      </c>
    </row>
    <row r="23" spans="1:8">
      <c r="A23" s="3" t="s">
        <v>382</v>
      </c>
    </row>
    <row r="24" spans="1:8">
      <c r="A24" s="4" t="s">
        <v>403</v>
      </c>
      <c r="F24" s="5" t="n">
        <v>14841</v>
      </c>
      <c r="G24" s="5" t="n">
        <v>26355</v>
      </c>
      <c r="H24" s="5" t="n">
        <v>11665</v>
      </c>
    </row>
    <row r="25" spans="1:8">
      <c r="A25" s="4" t="s">
        <v>404</v>
      </c>
    </row>
    <row r="26" spans="1:8">
      <c r="A26" s="3" t="s">
        <v>382</v>
      </c>
    </row>
    <row r="27" spans="1:8">
      <c r="A27" s="4" t="s">
        <v>403</v>
      </c>
      <c r="B27" s="5" t="n">
        <v>20000</v>
      </c>
    </row>
    <row r="28" spans="1:8">
      <c r="A28" s="4" t="s">
        <v>399</v>
      </c>
      <c r="B28" s="4" t="s">
        <v>405</v>
      </c>
    </row>
    <row r="29" spans="1:8">
      <c r="A29" s="4" t="s">
        <v>406</v>
      </c>
      <c r="C29" s="5" t="n">
        <v>13300000</v>
      </c>
    </row>
    <row r="30" spans="1:8">
      <c r="A30" s="4" t="s">
        <v>407</v>
      </c>
      <c r="C30" s="5" t="n">
        <v>700000</v>
      </c>
    </row>
    <row r="31" spans="1:8">
      <c r="A31" s="4" t="s">
        <v>408</v>
      </c>
      <c r="C31" s="6" t="n">
        <v>104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3" t="s">
        <v>163</v>
      </c>
    </row>
    <row r="3" spans="1:2">
      <c r="A3" s="5" t="n">
        <v>2018</v>
      </c>
      <c r="B3" s="6" t="n">
        <v>2985</v>
      </c>
    </row>
    <row r="4" spans="1:2">
      <c r="A4" s="5" t="n">
        <v>2019</v>
      </c>
      <c r="B4" s="5" t="n">
        <v>2557</v>
      </c>
    </row>
    <row r="5" spans="1:2">
      <c r="A5" s="5" t="n">
        <v>2020</v>
      </c>
      <c r="B5" s="5" t="n">
        <v>2645</v>
      </c>
    </row>
    <row r="6" spans="1:2">
      <c r="A6" s="5" t="n">
        <v>2021</v>
      </c>
      <c r="B6" s="5" t="n">
        <v>2724</v>
      </c>
    </row>
    <row r="7" spans="1:2">
      <c r="A7" s="5" t="n">
        <v>2022</v>
      </c>
      <c r="B7" s="5" t="n">
        <v>2805</v>
      </c>
    </row>
    <row r="8" spans="1:2">
      <c r="A8" s="4" t="s">
        <v>411</v>
      </c>
      <c r="B8" s="5" t="n">
        <v>4611</v>
      </c>
    </row>
    <row r="9" spans="1:2">
      <c r="A9" s="4" t="s">
        <v>86</v>
      </c>
      <c r="B9" s="6" t="n">
        <v>183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6" t="n">
        <v>89325</v>
      </c>
      <c r="C4" s="6" t="n">
        <v>54642</v>
      </c>
      <c r="D4" s="6" t="n">
        <v>19816</v>
      </c>
    </row>
    <row r="5" spans="1:4">
      <c r="A5" s="4" t="s">
        <v>73</v>
      </c>
      <c r="B5" s="5" t="n">
        <v>43949</v>
      </c>
      <c r="C5" s="5" t="n">
        <v>26885</v>
      </c>
      <c r="D5" s="5" t="n">
        <v>16181</v>
      </c>
    </row>
    <row r="6" spans="1:4">
      <c r="A6" s="4" t="s">
        <v>74</v>
      </c>
      <c r="B6" s="5" t="n">
        <v>133274</v>
      </c>
      <c r="C6" s="5" t="n">
        <v>81527</v>
      </c>
      <c r="D6" s="5" t="n">
        <v>35997</v>
      </c>
    </row>
    <row r="7" spans="1:4">
      <c r="A7" s="4" t="s">
        <v>75</v>
      </c>
      <c r="B7" s="5" t="n">
        <v>-133274</v>
      </c>
      <c r="C7" s="5" t="n">
        <v>-81527</v>
      </c>
      <c r="D7" s="5" t="n">
        <v>-35997</v>
      </c>
    </row>
    <row r="8" spans="1:4">
      <c r="A8" s="4" t="s">
        <v>76</v>
      </c>
      <c r="B8" s="5" t="n">
        <v>2005</v>
      </c>
      <c r="C8" s="5" t="n">
        <v>703</v>
      </c>
      <c r="D8" s="5" t="n">
        <v>181</v>
      </c>
    </row>
    <row r="9" spans="1:4">
      <c r="A9" s="4" t="s">
        <v>77</v>
      </c>
      <c r="B9" s="5" t="n">
        <v>-131269</v>
      </c>
      <c r="C9" s="5" t="n">
        <v>-80824</v>
      </c>
      <c r="D9" s="5" t="n">
        <v>-35816</v>
      </c>
    </row>
    <row r="10" spans="1:4">
      <c r="A10" s="4" t="s">
        <v>78</v>
      </c>
      <c r="B10" s="5" t="n">
        <v>56</v>
      </c>
    </row>
    <row r="11" spans="1:4">
      <c r="A11" s="4" t="s">
        <v>79</v>
      </c>
      <c r="B11" s="5" t="n">
        <v>-131325</v>
      </c>
      <c r="C11" s="5" t="n">
        <v>-80824</v>
      </c>
      <c r="D11" s="5" t="n">
        <v>-35816</v>
      </c>
    </row>
    <row r="12" spans="1:4">
      <c r="A12" s="3" t="s">
        <v>80</v>
      </c>
    </row>
    <row r="13" spans="1:4">
      <c r="A13" s="4" t="s">
        <v>81</v>
      </c>
      <c r="B13" s="5" t="n">
        <v>-81</v>
      </c>
      <c r="C13" s="5" t="n">
        <v>61</v>
      </c>
      <c r="D13" s="5" t="n">
        <v>-88</v>
      </c>
    </row>
    <row r="14" spans="1:4">
      <c r="A14" s="4" t="s">
        <v>82</v>
      </c>
      <c r="B14" s="6" t="n">
        <v>-131406</v>
      </c>
      <c r="C14" s="6" t="n">
        <v>-80763</v>
      </c>
      <c r="D14" s="6" t="n">
        <v>-35904</v>
      </c>
    </row>
    <row r="15" spans="1:4">
      <c r="A15" s="4" t="s">
        <v>83</v>
      </c>
      <c r="B15" s="8" t="n">
        <v>-2.61</v>
      </c>
      <c r="C15" s="8" t="n">
        <v>-1.89</v>
      </c>
      <c r="D15" s="8" t="n">
        <v>-1.88</v>
      </c>
    </row>
    <row r="16" spans="1:4">
      <c r="A16" s="4" t="s">
        <v>84</v>
      </c>
      <c r="B16" s="5" t="n">
        <v>50401</v>
      </c>
      <c r="C16" s="5" t="n">
        <v>42751</v>
      </c>
      <c r="D16" s="5" t="n">
        <v>190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0</v>
      </c>
    </row>
    <row r="2" spans="1:2">
      <c r="A2" s="3" t="s">
        <v>163</v>
      </c>
    </row>
    <row r="3" spans="1:2">
      <c r="A3" s="5" t="n">
        <v>2018</v>
      </c>
      <c r="B3" s="6" t="n">
        <v>33</v>
      </c>
    </row>
    <row r="4" spans="1:2">
      <c r="A4" s="5" t="n">
        <v>2019</v>
      </c>
      <c r="B4" s="5" t="n">
        <v>33</v>
      </c>
    </row>
    <row r="5" spans="1:2">
      <c r="A5" s="5" t="n">
        <v>2020</v>
      </c>
      <c r="B5" s="5" t="n">
        <v>34</v>
      </c>
    </row>
    <row r="6" spans="1:2">
      <c r="A6" s="5" t="n">
        <v>2021</v>
      </c>
      <c r="B6" s="5" t="n">
        <v>35</v>
      </c>
    </row>
    <row r="7" spans="1:2">
      <c r="A7" s="5" t="n">
        <v>2022</v>
      </c>
      <c r="B7" s="5" t="n">
        <v>9</v>
      </c>
    </row>
    <row r="8" spans="1:2">
      <c r="A8" s="4" t="s">
        <v>413</v>
      </c>
      <c r="B8" s="5" t="n">
        <v>144</v>
      </c>
    </row>
    <row r="9" spans="1:2">
      <c r="A9" s="4" t="s">
        <v>414</v>
      </c>
      <c r="B9" s="5" t="n">
        <v>-53</v>
      </c>
    </row>
    <row r="10" spans="1:2">
      <c r="A10" s="4" t="s">
        <v>415</v>
      </c>
      <c r="B10" s="5" t="n">
        <v>91</v>
      </c>
    </row>
    <row r="11" spans="1:2">
      <c r="A11" s="4" t="s">
        <v>416</v>
      </c>
      <c r="B11" s="5" t="n">
        <v>-14</v>
      </c>
    </row>
    <row r="12" spans="1:2">
      <c r="A12" s="4" t="s">
        <v>417</v>
      </c>
      <c r="B12" s="6" t="n">
        <v>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8</v>
      </c>
      <c r="B1" s="2" t="s">
        <v>419</v>
      </c>
      <c r="C1" s="2" t="s">
        <v>420</v>
      </c>
      <c r="D1" s="2" t="s">
        <v>117</v>
      </c>
      <c r="E1" s="2" t="s">
        <v>2</v>
      </c>
      <c r="F1" s="2" t="s">
        <v>32</v>
      </c>
      <c r="G1" s="2" t="s">
        <v>70</v>
      </c>
      <c r="H1" s="2" t="s">
        <v>421</v>
      </c>
      <c r="I1" s="2" t="s">
        <v>422</v>
      </c>
    </row>
    <row r="2" spans="1:9">
      <c r="A2" s="3" t="s">
        <v>423</v>
      </c>
    </row>
    <row r="3" spans="1:9">
      <c r="A3" s="4" t="s">
        <v>62</v>
      </c>
      <c r="E3" s="5" t="n">
        <v>0</v>
      </c>
      <c r="F3" s="5" t="n">
        <v>0</v>
      </c>
    </row>
    <row r="4" spans="1:9">
      <c r="A4" s="4" t="s">
        <v>60</v>
      </c>
      <c r="E4" s="7" t="n">
        <v>0.0001</v>
      </c>
      <c r="F4" s="7" t="n">
        <v>0.0001</v>
      </c>
    </row>
    <row r="5" spans="1:9">
      <c r="A5" s="4" t="s">
        <v>61</v>
      </c>
      <c r="E5" s="5" t="n">
        <v>10000000</v>
      </c>
      <c r="F5" s="5" t="n">
        <v>10000000</v>
      </c>
      <c r="I5" s="5" t="n">
        <v>25051264</v>
      </c>
    </row>
    <row r="6" spans="1:9">
      <c r="A6" s="4" t="s">
        <v>63</v>
      </c>
      <c r="E6" s="5" t="n">
        <v>0</v>
      </c>
      <c r="F6" s="5" t="n">
        <v>0</v>
      </c>
    </row>
    <row r="7" spans="1:9">
      <c r="A7" s="4" t="s">
        <v>64</v>
      </c>
      <c r="E7" s="7" t="n">
        <v>0.0001</v>
      </c>
      <c r="F7" s="7" t="n">
        <v>0.0001</v>
      </c>
    </row>
    <row r="8" spans="1:9">
      <c r="A8" s="4" t="s">
        <v>424</v>
      </c>
      <c r="E8" s="6" t="n">
        <v>6520000</v>
      </c>
      <c r="F8" s="6" t="n">
        <v>145000000</v>
      </c>
      <c r="G8" s="6" t="n">
        <v>168119000</v>
      </c>
    </row>
    <row r="9" spans="1:9">
      <c r="A9" s="4" t="s">
        <v>425</v>
      </c>
    </row>
    <row r="10" spans="1:9">
      <c r="A10" s="3" t="s">
        <v>423</v>
      </c>
    </row>
    <row r="11" spans="1:9">
      <c r="A11" s="4" t="s">
        <v>108</v>
      </c>
      <c r="B11" s="5" t="n">
        <v>7522084</v>
      </c>
    </row>
    <row r="12" spans="1:9">
      <c r="A12" s="4" t="s">
        <v>64</v>
      </c>
      <c r="B12" s="7" t="n">
        <v>0.0001</v>
      </c>
    </row>
    <row r="13" spans="1:9">
      <c r="A13" s="4" t="s">
        <v>424</v>
      </c>
      <c r="B13" s="6" t="n">
        <v>145000000</v>
      </c>
    </row>
    <row r="14" spans="1:9">
      <c r="A14" s="4" t="s">
        <v>148</v>
      </c>
    </row>
    <row r="15" spans="1:9">
      <c r="A15" s="3" t="s">
        <v>423</v>
      </c>
    </row>
    <row r="16" spans="1:9">
      <c r="A16" s="4" t="s">
        <v>60</v>
      </c>
      <c r="H16" s="7" t="n">
        <v>0.0001</v>
      </c>
    </row>
    <row r="17" spans="1:9">
      <c r="A17" s="4" t="s">
        <v>296</v>
      </c>
      <c r="H17" s="5" t="n">
        <v>25051257</v>
      </c>
    </row>
    <row r="18" spans="1:9">
      <c r="A18" s="4" t="s">
        <v>61</v>
      </c>
      <c r="H18" s="5" t="n">
        <v>10000000</v>
      </c>
    </row>
    <row r="19" spans="1:9">
      <c r="A19" s="4" t="s">
        <v>64</v>
      </c>
      <c r="H19" s="7" t="n">
        <v>0.0001</v>
      </c>
    </row>
    <row r="20" spans="1:9">
      <c r="A20" s="4" t="s">
        <v>87</v>
      </c>
    </row>
    <row r="21" spans="1:9">
      <c r="A21" s="3" t="s">
        <v>423</v>
      </c>
    </row>
    <row r="22" spans="1:9">
      <c r="A22" s="4" t="s">
        <v>426</v>
      </c>
      <c r="C22" s="5" t="n">
        <v>2260706</v>
      </c>
    </row>
    <row r="23" spans="1:9">
      <c r="A23" s="4" t="s">
        <v>427</v>
      </c>
      <c r="C23" s="8" t="n">
        <v>5.69</v>
      </c>
    </row>
    <row r="24" spans="1:9">
      <c r="A24" s="4" t="s">
        <v>100</v>
      </c>
      <c r="C24" s="6" t="n">
        <v>12900000</v>
      </c>
      <c r="G24" s="6" t="n">
        <v>12874000</v>
      </c>
    </row>
    <row r="25" spans="1:9">
      <c r="A25" s="4" t="s">
        <v>88</v>
      </c>
    </row>
    <row r="26" spans="1:9">
      <c r="A26" s="3" t="s">
        <v>423</v>
      </c>
    </row>
    <row r="27" spans="1:9">
      <c r="A27" s="4" t="s">
        <v>62</v>
      </c>
      <c r="D27" s="5" t="n">
        <v>14047996</v>
      </c>
    </row>
    <row r="28" spans="1:9">
      <c r="A28" s="4" t="s">
        <v>60</v>
      </c>
      <c r="D28" s="7" t="n">
        <v>0.0001</v>
      </c>
    </row>
    <row r="29" spans="1:9">
      <c r="A29" s="4" t="s">
        <v>118</v>
      </c>
      <c r="D29" s="8" t="n">
        <v>5.69</v>
      </c>
      <c r="G29" s="8" t="n">
        <v>5.69</v>
      </c>
    </row>
    <row r="30" spans="1:9">
      <c r="A30" s="4" t="s">
        <v>428</v>
      </c>
      <c r="D30" s="6" t="n">
        <v>80000000</v>
      </c>
    </row>
    <row r="31" spans="1:9">
      <c r="A31" s="4" t="s">
        <v>429</v>
      </c>
      <c r="G31" s="6" t="n">
        <v>221000</v>
      </c>
    </row>
    <row r="32" spans="1:9">
      <c r="A32" s="4" t="s">
        <v>430</v>
      </c>
    </row>
    <row r="33" spans="1:9">
      <c r="A33" s="3" t="s">
        <v>423</v>
      </c>
    </row>
    <row r="34" spans="1:9">
      <c r="A34" s="4" t="s">
        <v>62</v>
      </c>
      <c r="E34" s="5" t="n">
        <v>0</v>
      </c>
      <c r="F34" s="5" t="n">
        <v>0</v>
      </c>
    </row>
    <row r="35" spans="1:9">
      <c r="A35" s="4" t="s">
        <v>61</v>
      </c>
      <c r="E35" s="5" t="n">
        <v>10000000</v>
      </c>
      <c r="F35" s="5" t="n">
        <v>10000000</v>
      </c>
    </row>
    <row r="36" spans="1:9">
      <c r="A36" s="4" t="s">
        <v>63</v>
      </c>
      <c r="E36" s="5" t="n">
        <v>0</v>
      </c>
      <c r="F36"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80"/>
    <col customWidth="1" max="5" min="5" width="37"/>
    <col customWidth="1" max="6" min="6" width="42"/>
    <col customWidth="1" max="7" min="7" width="20"/>
  </cols>
  <sheetData>
    <row r="1" spans="1:7">
      <c r="A1" s="1" t="s">
        <v>431</v>
      </c>
      <c r="B1" s="2" t="s">
        <v>375</v>
      </c>
      <c r="D1" s="2" t="s">
        <v>1</v>
      </c>
    </row>
    <row r="2" spans="1:7">
      <c r="B2" s="2" t="s">
        <v>432</v>
      </c>
      <c r="C2" s="2" t="s">
        <v>433</v>
      </c>
      <c r="D2" s="2" t="s">
        <v>271</v>
      </c>
      <c r="E2" s="2" t="s">
        <v>275</v>
      </c>
      <c r="F2" s="2" t="s">
        <v>434</v>
      </c>
      <c r="G2" s="2" t="s">
        <v>435</v>
      </c>
    </row>
    <row r="3" spans="1:7">
      <c r="A3" s="3" t="s">
        <v>436</v>
      </c>
    </row>
    <row r="4" spans="1:7">
      <c r="A4" s="4" t="s">
        <v>437</v>
      </c>
      <c r="D4" s="4" t="s">
        <v>392</v>
      </c>
    </row>
    <row r="5" spans="1:7">
      <c r="A5" s="4" t="s">
        <v>438</v>
      </c>
      <c r="D5" s="5" t="n">
        <v>6629111</v>
      </c>
      <c r="E5" s="5" t="n">
        <v>5628907</v>
      </c>
    </row>
    <row r="6" spans="1:7">
      <c r="A6" s="4" t="s">
        <v>439</v>
      </c>
      <c r="D6" s="6" t="n">
        <v>17900000</v>
      </c>
    </row>
    <row r="7" spans="1:7">
      <c r="A7" s="4" t="s">
        <v>440</v>
      </c>
      <c r="D7" s="8" t="n">
        <v>13.7</v>
      </c>
      <c r="E7" s="8" t="n">
        <v>10.53</v>
      </c>
      <c r="F7" s="8" t="n">
        <v>6.11</v>
      </c>
    </row>
    <row r="8" spans="1:7">
      <c r="A8" s="4" t="s">
        <v>441</v>
      </c>
      <c r="D8" s="5" t="n">
        <v>2371700</v>
      </c>
      <c r="E8" s="5" t="n">
        <v>2343385</v>
      </c>
      <c r="F8" s="5" t="n">
        <v>4192485</v>
      </c>
    </row>
    <row r="9" spans="1:7">
      <c r="A9" s="4" t="s">
        <v>442</v>
      </c>
      <c r="D9" s="4" t="s">
        <v>443</v>
      </c>
    </row>
    <row r="10" spans="1:7">
      <c r="A10" s="4" t="s">
        <v>444</v>
      </c>
    </row>
    <row r="11" spans="1:7">
      <c r="A11" s="3" t="s">
        <v>436</v>
      </c>
    </row>
    <row r="12" spans="1:7">
      <c r="A12" s="4" t="s">
        <v>445</v>
      </c>
      <c r="D12" s="6" t="n">
        <v>400000</v>
      </c>
      <c r="E12" s="6" t="n">
        <v>900000</v>
      </c>
      <c r="F12" s="6" t="n">
        <v>1400000</v>
      </c>
    </row>
    <row r="13" spans="1:7">
      <c r="A13" s="4" t="s">
        <v>328</v>
      </c>
    </row>
    <row r="14" spans="1:7">
      <c r="A14" s="3" t="s">
        <v>436</v>
      </c>
    </row>
    <row r="15" spans="1:7">
      <c r="A15" s="4" t="s">
        <v>440</v>
      </c>
      <c r="D15" s="8" t="n">
        <v>13.7</v>
      </c>
      <c r="E15" s="8" t="n">
        <v>10.53</v>
      </c>
      <c r="F15" s="8" t="n">
        <v>6.11</v>
      </c>
    </row>
    <row r="16" spans="1:7">
      <c r="A16" s="4" t="s">
        <v>446</v>
      </c>
      <c r="D16" s="6" t="n">
        <v>0</v>
      </c>
    </row>
    <row r="17" spans="1:7">
      <c r="A17" s="4" t="s">
        <v>447</v>
      </c>
      <c r="E17" s="6" t="n">
        <v>100000</v>
      </c>
    </row>
    <row r="18" spans="1:7">
      <c r="A18" s="4" t="s">
        <v>448</v>
      </c>
      <c r="D18" s="6" t="n">
        <v>43200000</v>
      </c>
      <c r="E18" s="6" t="n">
        <v>27300000</v>
      </c>
    </row>
    <row r="19" spans="1:7">
      <c r="A19" s="4" t="s">
        <v>449</v>
      </c>
      <c r="D19" s="4" t="s">
        <v>450</v>
      </c>
      <c r="E19" s="4" t="s">
        <v>451</v>
      </c>
    </row>
    <row r="20" spans="1:7">
      <c r="A20" s="4" t="s">
        <v>452</v>
      </c>
    </row>
    <row r="21" spans="1:7">
      <c r="A21" s="3" t="s">
        <v>436</v>
      </c>
    </row>
    <row r="22" spans="1:7">
      <c r="A22" s="4" t="s">
        <v>441</v>
      </c>
      <c r="F22" s="5" t="n">
        <v>213354</v>
      </c>
    </row>
    <row r="23" spans="1:7">
      <c r="A23" s="4" t="s">
        <v>453</v>
      </c>
      <c r="F23" s="5" t="n">
        <v>1</v>
      </c>
    </row>
    <row r="24" spans="1:7">
      <c r="A24" s="4" t="s">
        <v>454</v>
      </c>
    </row>
    <row r="25" spans="1:7">
      <c r="A25" s="3" t="s">
        <v>436</v>
      </c>
    </row>
    <row r="26" spans="1:7">
      <c r="A26" s="4" t="s">
        <v>448</v>
      </c>
      <c r="D26" s="6" t="n">
        <v>600000</v>
      </c>
      <c r="E26" s="6" t="n">
        <v>100000</v>
      </c>
    </row>
    <row r="27" spans="1:7">
      <c r="A27" s="4" t="s">
        <v>449</v>
      </c>
      <c r="D27" s="4" t="s">
        <v>455</v>
      </c>
      <c r="E27" s="4" t="s">
        <v>456</v>
      </c>
    </row>
    <row r="28" spans="1:7">
      <c r="A28" s="4" t="s">
        <v>457</v>
      </c>
    </row>
    <row r="29" spans="1:7">
      <c r="A29" s="3" t="s">
        <v>436</v>
      </c>
    </row>
    <row r="30" spans="1:7">
      <c r="A30" s="4" t="s">
        <v>437</v>
      </c>
      <c r="D30" s="4" t="s">
        <v>318</v>
      </c>
    </row>
    <row r="31" spans="1:7">
      <c r="A31" s="4" t="s">
        <v>458</v>
      </c>
    </row>
    <row r="32" spans="1:7">
      <c r="A32" s="3" t="s">
        <v>436</v>
      </c>
    </row>
    <row r="33" spans="1:7">
      <c r="A33" s="4" t="s">
        <v>437</v>
      </c>
      <c r="D33" s="4" t="s">
        <v>459</v>
      </c>
    </row>
    <row r="34" spans="1:7">
      <c r="A34" s="4" t="s">
        <v>460</v>
      </c>
    </row>
    <row r="35" spans="1:7">
      <c r="A35" s="3" t="s">
        <v>436</v>
      </c>
    </row>
    <row r="36" spans="1:7">
      <c r="A36" s="4" t="s">
        <v>461</v>
      </c>
      <c r="C36" s="5" t="n">
        <v>4681544</v>
      </c>
    </row>
    <row r="37" spans="1:7">
      <c r="A37" s="4" t="s">
        <v>462</v>
      </c>
      <c r="D37" s="5" t="n">
        <v>4313423</v>
      </c>
      <c r="E37" s="5" t="n">
        <v>4344487</v>
      </c>
    </row>
    <row r="38" spans="1:7">
      <c r="A38" s="4" t="s">
        <v>463</v>
      </c>
      <c r="C38" s="4" t="s">
        <v>464</v>
      </c>
    </row>
    <row r="39" spans="1:7">
      <c r="A39" s="4" t="s">
        <v>465</v>
      </c>
      <c r="C39" s="4" t="s">
        <v>466</v>
      </c>
    </row>
    <row r="40" spans="1:7">
      <c r="A40" s="4" t="s">
        <v>467</v>
      </c>
      <c r="C40" s="4" t="s">
        <v>324</v>
      </c>
    </row>
    <row r="41" spans="1:7">
      <c r="A41" s="4" t="s">
        <v>468</v>
      </c>
    </row>
    <row r="42" spans="1:7">
      <c r="A42" s="3" t="s">
        <v>436</v>
      </c>
    </row>
    <row r="43" spans="1:7">
      <c r="A43" s="4" t="s">
        <v>467</v>
      </c>
      <c r="C43" s="4" t="s">
        <v>324</v>
      </c>
    </row>
    <row r="44" spans="1:7">
      <c r="A44" s="4" t="s">
        <v>469</v>
      </c>
    </row>
    <row r="45" spans="1:7">
      <c r="A45" s="3" t="s">
        <v>436</v>
      </c>
    </row>
    <row r="46" spans="1:7">
      <c r="A46" s="4" t="s">
        <v>437</v>
      </c>
      <c r="C46" s="4" t="s">
        <v>318</v>
      </c>
    </row>
    <row r="47" spans="1:7">
      <c r="A47" s="4" t="s">
        <v>470</v>
      </c>
      <c r="C47" s="4" t="s">
        <v>471</v>
      </c>
    </row>
    <row r="48" spans="1:7">
      <c r="A48" s="4" t="s">
        <v>472</v>
      </c>
    </row>
    <row r="49" spans="1:7">
      <c r="A49" s="3" t="s">
        <v>436</v>
      </c>
    </row>
    <row r="50" spans="1:7">
      <c r="A50" s="4" t="s">
        <v>470</v>
      </c>
      <c r="C50" s="4" t="s">
        <v>473</v>
      </c>
    </row>
    <row r="51" spans="1:7">
      <c r="A51" s="4" t="s">
        <v>474</v>
      </c>
    </row>
    <row r="52" spans="1:7">
      <c r="A52" s="3" t="s">
        <v>436</v>
      </c>
    </row>
    <row r="53" spans="1:7">
      <c r="A53" s="4" t="s">
        <v>437</v>
      </c>
      <c r="C53" s="4" t="s">
        <v>459</v>
      </c>
    </row>
    <row r="54" spans="1:7">
      <c r="A54" s="4" t="s">
        <v>470</v>
      </c>
      <c r="C54" s="4" t="s">
        <v>475</v>
      </c>
    </row>
    <row r="55" spans="1:7">
      <c r="A55" s="4" t="s">
        <v>476</v>
      </c>
    </row>
    <row r="56" spans="1:7">
      <c r="A56" s="3" t="s">
        <v>436</v>
      </c>
    </row>
    <row r="57" spans="1:7">
      <c r="A57" s="4" t="s">
        <v>437</v>
      </c>
      <c r="C57" s="4" t="s">
        <v>318</v>
      </c>
    </row>
    <row r="58" spans="1:7">
      <c r="A58" s="4" t="s">
        <v>470</v>
      </c>
      <c r="C58" s="4" t="s">
        <v>473</v>
      </c>
    </row>
    <row r="59" spans="1:7">
      <c r="A59" s="4" t="s">
        <v>477</v>
      </c>
    </row>
    <row r="60" spans="1:7">
      <c r="A60" s="3" t="s">
        <v>436</v>
      </c>
    </row>
    <row r="61" spans="1:7">
      <c r="A61" s="4" t="s">
        <v>465</v>
      </c>
      <c r="B61" s="4" t="s">
        <v>478</v>
      </c>
    </row>
    <row r="62" spans="1:7">
      <c r="A62" s="4" t="s">
        <v>479</v>
      </c>
      <c r="D62" s="4" t="s">
        <v>480</v>
      </c>
    </row>
    <row r="63" spans="1:7">
      <c r="A63" s="4" t="s">
        <v>481</v>
      </c>
      <c r="B63" s="4" t="s">
        <v>482</v>
      </c>
    </row>
    <row r="64" spans="1:7">
      <c r="A64" s="4" t="s">
        <v>483</v>
      </c>
      <c r="B64" s="4" t="s">
        <v>484</v>
      </c>
    </row>
    <row r="65" spans="1:7">
      <c r="A65" s="4" t="s">
        <v>485</v>
      </c>
      <c r="D65" s="4" t="s">
        <v>486</v>
      </c>
    </row>
    <row r="66" spans="1:7">
      <c r="A66" s="4" t="s">
        <v>487</v>
      </c>
    </row>
    <row r="67" spans="1:7">
      <c r="A67" s="3" t="s">
        <v>436</v>
      </c>
    </row>
    <row r="68" spans="1:7">
      <c r="A68" s="4" t="s">
        <v>461</v>
      </c>
      <c r="D68" s="5" t="n">
        <v>0</v>
      </c>
      <c r="G68" s="5" t="n">
        <v>0</v>
      </c>
    </row>
    <row r="69" spans="1:7">
      <c r="A69" s="4" t="s">
        <v>462</v>
      </c>
      <c r="D69" s="5" t="n">
        <v>0</v>
      </c>
    </row>
    <row r="70" spans="1:7">
      <c r="A70" s="4" t="s">
        <v>488</v>
      </c>
      <c r="D70" s="5" t="n">
        <v>46973</v>
      </c>
      <c r="E70" s="5" t="n">
        <v>199538</v>
      </c>
    </row>
    <row r="71" spans="1:7">
      <c r="A71" s="4" t="s">
        <v>438</v>
      </c>
      <c r="D71" s="5" t="n">
        <v>46973</v>
      </c>
      <c r="E71" s="5" t="n">
        <v>199538</v>
      </c>
    </row>
    <row r="72" spans="1:7">
      <c r="A72" s="4" t="s">
        <v>489</v>
      </c>
      <c r="D72" s="6" t="n">
        <v>7000</v>
      </c>
      <c r="E72" s="6" t="n">
        <v>62000</v>
      </c>
    </row>
    <row r="73" spans="1:7">
      <c r="A73" s="4" t="s">
        <v>490</v>
      </c>
      <c r="D73" s="6" t="n">
        <v>7000</v>
      </c>
      <c r="E73" s="6" t="n">
        <v>550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1</v>
      </c>
      <c r="B1" s="2" t="s">
        <v>1</v>
      </c>
    </row>
    <row r="2" spans="1:4">
      <c r="B2" s="2" t="s">
        <v>2</v>
      </c>
      <c r="C2" s="2" t="s">
        <v>32</v>
      </c>
      <c r="D2" s="2" t="s">
        <v>70</v>
      </c>
    </row>
    <row r="3" spans="1:4">
      <c r="A3" s="3" t="s">
        <v>492</v>
      </c>
    </row>
    <row r="4" spans="1:4">
      <c r="A4" s="4" t="s">
        <v>493</v>
      </c>
      <c r="B4" s="5" t="n">
        <v>5628907</v>
      </c>
    </row>
    <row r="5" spans="1:4">
      <c r="A5" s="4" t="s">
        <v>494</v>
      </c>
      <c r="B5" s="5" t="n">
        <v>2371700</v>
      </c>
      <c r="C5" s="5" t="n">
        <v>2343385</v>
      </c>
      <c r="D5" s="5" t="n">
        <v>4192485</v>
      </c>
    </row>
    <row r="6" spans="1:4">
      <c r="A6" s="4" t="s">
        <v>495</v>
      </c>
      <c r="B6" s="5" t="n">
        <v>-1021997</v>
      </c>
    </row>
    <row r="7" spans="1:4">
      <c r="A7" s="4" t="s">
        <v>496</v>
      </c>
      <c r="B7" s="5" t="n">
        <v>-349499</v>
      </c>
    </row>
    <row r="8" spans="1:4">
      <c r="A8" s="4" t="s">
        <v>497</v>
      </c>
      <c r="B8" s="5" t="n">
        <v>6629111</v>
      </c>
      <c r="C8" s="5" t="n">
        <v>5628907</v>
      </c>
    </row>
    <row r="9" spans="1:4">
      <c r="A9" s="4" t="s">
        <v>498</v>
      </c>
      <c r="B9" s="5" t="n">
        <v>6373599</v>
      </c>
    </row>
    <row r="10" spans="1:4">
      <c r="A10" s="4" t="s">
        <v>499</v>
      </c>
      <c r="B10" s="5" t="n">
        <v>3241314</v>
      </c>
    </row>
    <row r="11" spans="1:4">
      <c r="A11" s="3" t="s">
        <v>500</v>
      </c>
    </row>
    <row r="12" spans="1:4">
      <c r="A12" s="4" t="s">
        <v>501</v>
      </c>
      <c r="B12" s="8" t="n">
        <v>9.5</v>
      </c>
    </row>
    <row r="13" spans="1:4">
      <c r="A13" s="4" t="s">
        <v>502</v>
      </c>
      <c r="B13" s="11" t="n">
        <v>20.99</v>
      </c>
    </row>
    <row r="14" spans="1:4">
      <c r="A14" s="4" t="s">
        <v>503</v>
      </c>
      <c r="B14" s="11" t="n">
        <v>6.38</v>
      </c>
    </row>
    <row r="15" spans="1:4">
      <c r="A15" s="4" t="s">
        <v>504</v>
      </c>
      <c r="B15" s="11" t="n">
        <v>8.44</v>
      </c>
    </row>
    <row r="16" spans="1:4">
      <c r="A16" s="4" t="s">
        <v>505</v>
      </c>
      <c r="B16" s="11" t="n">
        <v>14.15</v>
      </c>
      <c r="C16" s="8" t="n">
        <v>9.5</v>
      </c>
    </row>
    <row r="17" spans="1:4">
      <c r="A17" s="4" t="s">
        <v>506</v>
      </c>
      <c r="B17" s="11" t="n">
        <v>13.98</v>
      </c>
    </row>
    <row r="18" spans="1:4">
      <c r="A18" s="4" t="s">
        <v>507</v>
      </c>
      <c r="B18" s="8" t="n">
        <v>8.77</v>
      </c>
    </row>
    <row r="19" spans="1:4">
      <c r="A19" s="3" t="s">
        <v>508</v>
      </c>
    </row>
    <row r="20" spans="1:4">
      <c r="A20" s="4" t="s">
        <v>509</v>
      </c>
      <c r="B20" s="4" t="s">
        <v>510</v>
      </c>
      <c r="C20" s="4" t="s">
        <v>511</v>
      </c>
    </row>
    <row r="21" spans="1:4">
      <c r="A21" s="4" t="s">
        <v>512</v>
      </c>
      <c r="B21" s="4" t="s">
        <v>510</v>
      </c>
    </row>
    <row r="22" spans="1:4">
      <c r="A22" s="4" t="s">
        <v>513</v>
      </c>
      <c r="B22" s="4" t="s">
        <v>510</v>
      </c>
    </row>
    <row r="23" spans="1:4">
      <c r="A23" s="4" t="s">
        <v>514</v>
      </c>
      <c r="B23" s="6" t="n">
        <v>156900</v>
      </c>
      <c r="C23" s="6" t="n">
        <v>61617</v>
      </c>
    </row>
    <row r="24" spans="1:4">
      <c r="A24" s="4" t="s">
        <v>515</v>
      </c>
      <c r="B24" s="5" t="n">
        <v>151949</v>
      </c>
    </row>
    <row r="25" spans="1:4">
      <c r="A25" s="4" t="s">
        <v>516</v>
      </c>
      <c r="B25" s="6" t="n">
        <v>9416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70</v>
      </c>
    </row>
    <row r="3" spans="1:4">
      <c r="A3" s="3" t="s">
        <v>436</v>
      </c>
    </row>
    <row r="4" spans="1:4">
      <c r="A4" s="4" t="s">
        <v>518</v>
      </c>
      <c r="B4" s="5" t="n">
        <v>16638</v>
      </c>
      <c r="C4" s="5" t="n">
        <v>17000</v>
      </c>
      <c r="D4" s="5" t="n">
        <v>0</v>
      </c>
    </row>
    <row r="5" spans="1:4">
      <c r="A5" s="4" t="s">
        <v>460</v>
      </c>
    </row>
    <row r="6" spans="1:4">
      <c r="A6" s="3" t="s">
        <v>436</v>
      </c>
    </row>
    <row r="7" spans="1:4">
      <c r="A7" s="4" t="s">
        <v>519</v>
      </c>
      <c r="B7" s="5" t="n">
        <v>17000</v>
      </c>
    </row>
    <row r="8" spans="1:4">
      <c r="A8" s="4" t="s">
        <v>518</v>
      </c>
      <c r="B8" s="5" t="n">
        <v>16638</v>
      </c>
    </row>
    <row r="9" spans="1:4">
      <c r="A9" s="4" t="s">
        <v>520</v>
      </c>
      <c r="B9" s="5" t="n">
        <v>-17000</v>
      </c>
    </row>
    <row r="10" spans="1:4">
      <c r="A10" s="4" t="s">
        <v>521</v>
      </c>
      <c r="B10" s="5" t="n">
        <v>16638</v>
      </c>
      <c r="C10" s="5" t="n">
        <v>17000</v>
      </c>
    </row>
    <row r="11" spans="1:4">
      <c r="A11" s="4" t="s">
        <v>522</v>
      </c>
      <c r="B11" s="8" t="n">
        <v>14.01</v>
      </c>
    </row>
    <row r="12" spans="1:4">
      <c r="A12" s="4" t="s">
        <v>523</v>
      </c>
      <c r="B12" s="11" t="n">
        <v>35.41</v>
      </c>
    </row>
    <row r="13" spans="1:4">
      <c r="A13" s="4" t="s">
        <v>524</v>
      </c>
      <c r="B13" s="11" t="n">
        <v>14.01</v>
      </c>
    </row>
    <row r="14" spans="1:4">
      <c r="A14" s="4" t="s">
        <v>525</v>
      </c>
      <c r="B14" s="8" t="n">
        <v>35.41</v>
      </c>
      <c r="C14" s="8" t="n">
        <v>14.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70</v>
      </c>
    </row>
    <row r="3" spans="1:4">
      <c r="A3" s="3" t="s">
        <v>527</v>
      </c>
    </row>
    <row r="4" spans="1:4">
      <c r="A4" s="4" t="s">
        <v>528</v>
      </c>
      <c r="B4" s="4" t="s">
        <v>529</v>
      </c>
      <c r="C4" s="4" t="s">
        <v>530</v>
      </c>
      <c r="D4" s="4" t="s">
        <v>531</v>
      </c>
    </row>
    <row r="5" spans="1:4">
      <c r="A5" s="4" t="s">
        <v>532</v>
      </c>
      <c r="B5" s="4" t="s">
        <v>533</v>
      </c>
      <c r="C5" s="4" t="s">
        <v>534</v>
      </c>
      <c r="D5" s="4" t="s">
        <v>534</v>
      </c>
    </row>
    <row r="6" spans="1:4">
      <c r="A6" s="4" t="s">
        <v>442</v>
      </c>
      <c r="B6" s="4" t="s">
        <v>443</v>
      </c>
    </row>
    <row r="7" spans="1:4">
      <c r="A7" s="4" t="s">
        <v>535</v>
      </c>
      <c r="B7" s="4" t="s">
        <v>536</v>
      </c>
      <c r="C7" s="4" t="s">
        <v>536</v>
      </c>
      <c r="D7" s="4" t="s">
        <v>536</v>
      </c>
    </row>
    <row r="8" spans="1:4">
      <c r="A8" s="4" t="s">
        <v>537</v>
      </c>
      <c r="B8" s="8" t="n">
        <v>13.7</v>
      </c>
      <c r="C8" s="8" t="n">
        <v>10.53</v>
      </c>
      <c r="D8" s="8" t="n">
        <v>6.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0</v>
      </c>
    </row>
    <row r="3" spans="1:4">
      <c r="A3" s="3" t="s">
        <v>539</v>
      </c>
    </row>
    <row r="4" spans="1:4">
      <c r="A4" s="4" t="s">
        <v>124</v>
      </c>
      <c r="B4" s="6" t="n">
        <v>16719</v>
      </c>
      <c r="C4" s="6" t="n">
        <v>12641</v>
      </c>
      <c r="D4" s="6" t="n">
        <v>6157</v>
      </c>
    </row>
    <row r="5" spans="1:4">
      <c r="A5" s="4" t="s">
        <v>207</v>
      </c>
    </row>
    <row r="6" spans="1:4">
      <c r="A6" s="3" t="s">
        <v>539</v>
      </c>
    </row>
    <row r="7" spans="1:4">
      <c r="A7" s="4" t="s">
        <v>124</v>
      </c>
      <c r="B7" s="5" t="n">
        <v>5077</v>
      </c>
      <c r="C7" s="5" t="n">
        <v>4838</v>
      </c>
      <c r="D7" s="5" t="n">
        <v>2522</v>
      </c>
    </row>
    <row r="8" spans="1:4">
      <c r="A8" s="4" t="s">
        <v>540</v>
      </c>
    </row>
    <row r="9" spans="1:4">
      <c r="A9" s="3" t="s">
        <v>539</v>
      </c>
    </row>
    <row r="10" spans="1:4">
      <c r="A10" s="4" t="s">
        <v>124</v>
      </c>
      <c r="B10" s="6" t="n">
        <v>11642</v>
      </c>
      <c r="C10" s="6" t="n">
        <v>7803</v>
      </c>
      <c r="D10" s="6" t="n">
        <v>36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41</v>
      </c>
      <c r="B1" s="2" t="s">
        <v>542</v>
      </c>
      <c r="F1" s="2" t="s">
        <v>1</v>
      </c>
    </row>
    <row r="2" spans="1:8">
      <c r="B2" s="2" t="s">
        <v>2</v>
      </c>
      <c r="C2" s="2" t="s">
        <v>543</v>
      </c>
      <c r="D2" s="2" t="s">
        <v>4</v>
      </c>
      <c r="E2" s="2" t="s">
        <v>544</v>
      </c>
      <c r="F2" s="2" t="s">
        <v>2</v>
      </c>
      <c r="G2" s="2" t="s">
        <v>32</v>
      </c>
      <c r="H2" s="2" t="s">
        <v>70</v>
      </c>
    </row>
    <row r="3" spans="1:8">
      <c r="A3" s="3" t="s">
        <v>545</v>
      </c>
    </row>
    <row r="4" spans="1:8">
      <c r="A4" s="4" t="s">
        <v>546</v>
      </c>
      <c r="F4" s="6" t="n">
        <v>-100107</v>
      </c>
      <c r="G4" s="6" t="n">
        <v>-66210</v>
      </c>
      <c r="H4" s="6" t="n">
        <v>-17489</v>
      </c>
    </row>
    <row r="5" spans="1:8">
      <c r="A5" s="4" t="s">
        <v>547</v>
      </c>
      <c r="F5" s="5" t="n">
        <v>-31162</v>
      </c>
      <c r="G5" s="5" t="n">
        <v>-14614</v>
      </c>
      <c r="H5" s="5" t="n">
        <v>-18327</v>
      </c>
    </row>
    <row r="6" spans="1:8">
      <c r="A6" s="4" t="s">
        <v>77</v>
      </c>
      <c r="B6" s="6" t="n">
        <v>-41110</v>
      </c>
      <c r="C6" s="6" t="n">
        <v>-31792</v>
      </c>
      <c r="D6" s="6" t="n">
        <v>-32497</v>
      </c>
      <c r="E6" s="6" t="n">
        <v>-25870</v>
      </c>
      <c r="F6" s="6" t="n">
        <v>-131269</v>
      </c>
      <c r="G6" s="6" t="n">
        <v>-80824</v>
      </c>
      <c r="H6" s="6" t="n">
        <v>-35816</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8</v>
      </c>
      <c r="B1" s="2" t="s">
        <v>542</v>
      </c>
      <c r="C1" s="2" t="s">
        <v>1</v>
      </c>
    </row>
    <row r="2" spans="1:3">
      <c r="B2" s="2" t="s">
        <v>2</v>
      </c>
      <c r="C2" s="2" t="s">
        <v>2</v>
      </c>
    </row>
    <row r="3" spans="1:3">
      <c r="A3" s="3" t="s">
        <v>549</v>
      </c>
    </row>
    <row r="4" spans="1:3">
      <c r="A4" s="4" t="s">
        <v>547</v>
      </c>
      <c r="C4" s="6" t="n">
        <v>56</v>
      </c>
    </row>
    <row r="5" spans="1:3">
      <c r="A5" s="4" t="s">
        <v>550</v>
      </c>
      <c r="C5" s="5" t="n">
        <v>56</v>
      </c>
    </row>
    <row r="6" spans="1:3">
      <c r="A6" s="3" t="s">
        <v>551</v>
      </c>
    </row>
    <row r="7" spans="1:3">
      <c r="A7" s="4" t="s">
        <v>552</v>
      </c>
      <c r="B7" s="6" t="n">
        <v>56</v>
      </c>
      <c r="C7" s="6" t="n">
        <v>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53</v>
      </c>
      <c r="B1" s="2" t="s">
        <v>1</v>
      </c>
    </row>
    <row r="2" spans="1:5">
      <c r="B2" s="2" t="s">
        <v>554</v>
      </c>
      <c r="C2" s="2" t="s">
        <v>2</v>
      </c>
      <c r="D2" s="2" t="s">
        <v>32</v>
      </c>
      <c r="E2" s="2" t="s">
        <v>70</v>
      </c>
    </row>
    <row r="3" spans="1:5">
      <c r="A3" s="3" t="s">
        <v>555</v>
      </c>
    </row>
    <row r="4" spans="1:5">
      <c r="A4" s="4" t="s">
        <v>556</v>
      </c>
      <c r="C4" s="4" t="s">
        <v>557</v>
      </c>
      <c r="D4" s="4" t="s">
        <v>557</v>
      </c>
      <c r="E4" s="4" t="s">
        <v>557</v>
      </c>
    </row>
    <row r="5" spans="1:5">
      <c r="A5" s="4" t="s">
        <v>558</v>
      </c>
      <c r="C5" s="6" t="n">
        <v>26900000</v>
      </c>
    </row>
    <row r="6" spans="1:5">
      <c r="A6" s="4" t="s">
        <v>559</v>
      </c>
      <c r="C6" s="5" t="n">
        <v>13500000</v>
      </c>
      <c r="D6" s="6" t="n">
        <v>22100000</v>
      </c>
    </row>
    <row r="7" spans="1:5">
      <c r="A7" s="4" t="s">
        <v>560</v>
      </c>
      <c r="C7" s="5" t="n">
        <v>0</v>
      </c>
      <c r="D7" s="5" t="n">
        <v>0</v>
      </c>
    </row>
    <row r="8" spans="1:5">
      <c r="A8" s="4" t="s">
        <v>561</v>
      </c>
    </row>
    <row r="9" spans="1:5">
      <c r="A9" s="3" t="s">
        <v>555</v>
      </c>
    </row>
    <row r="10" spans="1:5">
      <c r="A10" s="4" t="s">
        <v>562</v>
      </c>
      <c r="C10" s="6" t="n">
        <v>177900000</v>
      </c>
      <c r="D10" s="5" t="n">
        <v>81000000</v>
      </c>
    </row>
    <row r="11" spans="1:5">
      <c r="A11" s="4" t="s">
        <v>563</v>
      </c>
      <c r="C11" s="5" t="n">
        <v>2031</v>
      </c>
    </row>
    <row r="12" spans="1:5">
      <c r="A12" s="4" t="s">
        <v>564</v>
      </c>
      <c r="C12" s="6" t="n">
        <v>6700000</v>
      </c>
      <c r="D12" s="5" t="n">
        <v>3900000</v>
      </c>
    </row>
    <row r="13" spans="1:5">
      <c r="A13" s="4" t="s">
        <v>565</v>
      </c>
      <c r="C13" s="5" t="n">
        <v>2032</v>
      </c>
    </row>
    <row r="14" spans="1:5">
      <c r="A14" s="4" t="s">
        <v>566</v>
      </c>
    </row>
    <row r="15" spans="1:5">
      <c r="A15" s="3" t="s">
        <v>555</v>
      </c>
    </row>
    <row r="16" spans="1:5">
      <c r="A16" s="4" t="s">
        <v>562</v>
      </c>
      <c r="C16" s="6" t="n">
        <v>11500000</v>
      </c>
      <c r="D16" s="5" t="n">
        <v>2400000</v>
      </c>
    </row>
    <row r="17" spans="1:5">
      <c r="A17" s="4" t="s">
        <v>563</v>
      </c>
      <c r="C17" s="5" t="n">
        <v>2030</v>
      </c>
    </row>
    <row r="18" spans="1:5">
      <c r="A18" s="4" t="s">
        <v>567</v>
      </c>
    </row>
    <row r="19" spans="1:5">
      <c r="A19" s="3" t="s">
        <v>555</v>
      </c>
    </row>
    <row r="20" spans="1:5">
      <c r="A20" s="4" t="s">
        <v>562</v>
      </c>
      <c r="C20" s="6" t="n">
        <v>12000000</v>
      </c>
      <c r="D20" s="5" t="n">
        <v>12000000</v>
      </c>
    </row>
    <row r="21" spans="1:5">
      <c r="A21" s="4" t="s">
        <v>563</v>
      </c>
      <c r="C21" s="5" t="n">
        <v>2031</v>
      </c>
    </row>
    <row r="22" spans="1:5">
      <c r="A22" s="4" t="s">
        <v>564</v>
      </c>
      <c r="C22" s="6" t="n">
        <v>1600000</v>
      </c>
      <c r="D22" s="6" t="n">
        <v>900000</v>
      </c>
    </row>
    <row r="23" spans="1:5">
      <c r="A23" s="4" t="s">
        <v>568</v>
      </c>
    </row>
    <row r="24" spans="1:5">
      <c r="A24" s="3" t="s">
        <v>555</v>
      </c>
    </row>
    <row r="25" spans="1:5">
      <c r="A25" s="4" t="s">
        <v>556</v>
      </c>
      <c r="B25" s="4" t="s">
        <v>569</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7"/>
    <col customWidth="1" max="5" min="5" width="13"/>
    <col customWidth="1" max="6" min="6" width="27"/>
    <col customWidth="1" max="7" min="7" width="37"/>
    <col customWidth="1" max="8" min="8" width="20"/>
  </cols>
  <sheetData>
    <row r="1" spans="1:8">
      <c r="A1" s="1" t="s">
        <v>85</v>
      </c>
      <c r="B1" s="2" t="s">
        <v>86</v>
      </c>
      <c r="C1" s="2" t="s">
        <v>87</v>
      </c>
      <c r="D1" s="2" t="s">
        <v>88</v>
      </c>
      <c r="E1" s="2" t="s">
        <v>89</v>
      </c>
      <c r="F1" s="2" t="s">
        <v>90</v>
      </c>
      <c r="G1" s="2" t="s">
        <v>91</v>
      </c>
      <c r="H1" s="2" t="s">
        <v>56</v>
      </c>
    </row>
    <row r="2" spans="1:8">
      <c r="A2" s="4" t="s">
        <v>92</v>
      </c>
      <c r="B2" s="6" t="n">
        <v>671</v>
      </c>
      <c r="C2" s="6" t="n">
        <v>16928</v>
      </c>
      <c r="F2" s="6" t="n">
        <v>1260</v>
      </c>
      <c r="H2" s="6" t="n">
        <v>-17517</v>
      </c>
    </row>
    <row r="3" spans="1:8">
      <c r="A3" s="4" t="s">
        <v>93</v>
      </c>
      <c r="C3" s="5" t="n">
        <v>13264</v>
      </c>
      <c r="E3" s="5" t="n">
        <v>4252</v>
      </c>
    </row>
    <row r="4" spans="1:8">
      <c r="A4" s="4" t="s">
        <v>94</v>
      </c>
      <c r="B4" s="5" t="n">
        <v>79779</v>
      </c>
      <c r="D4" s="6" t="n">
        <v>79779</v>
      </c>
    </row>
    <row r="5" spans="1:8">
      <c r="A5" s="4" t="s">
        <v>95</v>
      </c>
      <c r="D5" s="5" t="n">
        <v>14048</v>
      </c>
    </row>
    <row r="6" spans="1:8">
      <c r="A6" s="4" t="s">
        <v>96</v>
      </c>
      <c r="B6" s="5" t="n">
        <v>303</v>
      </c>
      <c r="F6" s="5" t="n">
        <v>303</v>
      </c>
    </row>
    <row r="7" spans="1:8">
      <c r="A7" s="4" t="s">
        <v>97</v>
      </c>
      <c r="E7" s="5" t="n">
        <v>1436</v>
      </c>
    </row>
    <row r="8" spans="1:8">
      <c r="A8" s="4" t="s">
        <v>98</v>
      </c>
      <c r="B8" s="5" t="n">
        <v>168119</v>
      </c>
      <c r="E8" s="6" t="n">
        <v>1</v>
      </c>
      <c r="F8" s="5" t="n">
        <v>168118</v>
      </c>
    </row>
    <row r="9" spans="1:8">
      <c r="A9" s="4" t="s">
        <v>99</v>
      </c>
      <c r="E9" s="5" t="n">
        <v>11500</v>
      </c>
    </row>
    <row r="10" spans="1:8">
      <c r="A10" s="4" t="s">
        <v>100</v>
      </c>
      <c r="B10" s="5" t="n">
        <v>-12874</v>
      </c>
      <c r="C10" s="6" t="n">
        <v>-12874</v>
      </c>
    </row>
    <row r="11" spans="1:8">
      <c r="A11" s="4" t="s">
        <v>101</v>
      </c>
      <c r="C11" s="5" t="n">
        <v>-2261</v>
      </c>
    </row>
    <row r="12" spans="1:8">
      <c r="A12" s="4" t="s">
        <v>102</v>
      </c>
      <c r="C12" s="6" t="n">
        <v>-4054</v>
      </c>
      <c r="D12" s="6" t="n">
        <v>-79779</v>
      </c>
      <c r="E12" s="6" t="n">
        <v>3</v>
      </c>
      <c r="F12" s="5" t="n">
        <v>83830</v>
      </c>
    </row>
    <row r="13" spans="1:8">
      <c r="A13" s="4" t="s">
        <v>103</v>
      </c>
      <c r="C13" s="5" t="n">
        <v>-11003</v>
      </c>
      <c r="D13" s="5" t="n">
        <v>-14048</v>
      </c>
      <c r="E13" s="5" t="n">
        <v>25051</v>
      </c>
    </row>
    <row r="14" spans="1:8">
      <c r="A14" s="4" t="s">
        <v>104</v>
      </c>
      <c r="B14" s="5" t="n">
        <v>6157</v>
      </c>
      <c r="F14" s="5" t="n">
        <v>6157</v>
      </c>
    </row>
    <row r="15" spans="1:8">
      <c r="A15" s="4" t="s">
        <v>105</v>
      </c>
      <c r="B15" s="5" t="n">
        <v>-88</v>
      </c>
      <c r="G15" s="6" t="n">
        <v>-88</v>
      </c>
    </row>
    <row r="16" spans="1:8">
      <c r="A16" s="4" t="s">
        <v>79</v>
      </c>
      <c r="B16" s="5" t="n">
        <v>-35816</v>
      </c>
      <c r="H16" s="5" t="n">
        <v>-35816</v>
      </c>
    </row>
    <row r="17" spans="1:8">
      <c r="A17" s="4" t="s">
        <v>106</v>
      </c>
      <c r="B17" s="5" t="n">
        <v>206251</v>
      </c>
      <c r="E17" s="6" t="n">
        <v>4</v>
      </c>
      <c r="F17" s="5" t="n">
        <v>259668</v>
      </c>
      <c r="G17" s="5" t="n">
        <v>-88</v>
      </c>
      <c r="H17" s="5" t="n">
        <v>-53333</v>
      </c>
    </row>
    <row r="18" spans="1:8">
      <c r="A18" s="4" t="s">
        <v>107</v>
      </c>
      <c r="E18" s="5" t="n">
        <v>42239</v>
      </c>
    </row>
    <row r="19" spans="1:8">
      <c r="A19" s="4" t="s">
        <v>96</v>
      </c>
      <c r="B19" s="5" t="n">
        <v>2843</v>
      </c>
      <c r="F19" s="5" t="n">
        <v>2843</v>
      </c>
    </row>
    <row r="20" spans="1:8">
      <c r="A20" s="4" t="s">
        <v>97</v>
      </c>
      <c r="E20" s="5" t="n">
        <v>413</v>
      </c>
    </row>
    <row r="21" spans="1:8">
      <c r="A21" s="4" t="s">
        <v>108</v>
      </c>
      <c r="B21" s="5" t="n">
        <v>145000</v>
      </c>
      <c r="E21" s="6" t="n">
        <v>1</v>
      </c>
      <c r="F21" s="5" t="n">
        <v>144999</v>
      </c>
    </row>
    <row r="22" spans="1:8">
      <c r="A22" s="4" t="s">
        <v>109</v>
      </c>
      <c r="E22" s="5" t="n">
        <v>7552</v>
      </c>
    </row>
    <row r="23" spans="1:8">
      <c r="A23" s="4" t="s">
        <v>104</v>
      </c>
      <c r="B23" s="5" t="n">
        <v>12641</v>
      </c>
      <c r="F23" s="5" t="n">
        <v>12641</v>
      </c>
    </row>
    <row r="24" spans="1:8">
      <c r="A24" s="4" t="s">
        <v>105</v>
      </c>
      <c r="B24" s="5" t="n">
        <v>61</v>
      </c>
      <c r="G24" s="5" t="n">
        <v>61</v>
      </c>
    </row>
    <row r="25" spans="1:8">
      <c r="A25" s="4" t="s">
        <v>79</v>
      </c>
      <c r="B25" s="5" t="n">
        <v>-80824</v>
      </c>
      <c r="H25" s="5" t="n">
        <v>-80824</v>
      </c>
    </row>
    <row r="26" spans="1:8">
      <c r="A26" s="4" t="s">
        <v>110</v>
      </c>
      <c r="B26" s="5" t="n">
        <v>285972</v>
      </c>
      <c r="E26" s="6" t="n">
        <v>5</v>
      </c>
      <c r="F26" s="5" t="n">
        <v>420151</v>
      </c>
      <c r="G26" s="5" t="n">
        <v>-27</v>
      </c>
      <c r="H26" s="5" t="n">
        <v>-134157</v>
      </c>
    </row>
    <row r="27" spans="1:8">
      <c r="A27" s="4" t="s">
        <v>111</v>
      </c>
      <c r="E27" s="5" t="n">
        <v>50204</v>
      </c>
    </row>
    <row r="28" spans="1:8">
      <c r="A28" s="4" t="s">
        <v>112</v>
      </c>
      <c r="B28" s="5" t="n">
        <v>6520</v>
      </c>
      <c r="F28" s="5" t="n">
        <v>6520</v>
      </c>
    </row>
    <row r="29" spans="1:8">
      <c r="A29" s="4" t="s">
        <v>113</v>
      </c>
      <c r="E29" s="5" t="n">
        <v>887</v>
      </c>
    </row>
    <row r="30" spans="1:8">
      <c r="A30" s="4" t="s">
        <v>104</v>
      </c>
      <c r="B30" s="5" t="n">
        <v>16719</v>
      </c>
      <c r="F30" s="5" t="n">
        <v>16719</v>
      </c>
    </row>
    <row r="31" spans="1:8">
      <c r="A31" s="4" t="s">
        <v>105</v>
      </c>
      <c r="B31" s="5" t="n">
        <v>-81</v>
      </c>
      <c r="G31" s="5" t="n">
        <v>-81</v>
      </c>
    </row>
    <row r="32" spans="1:8">
      <c r="A32" s="4" t="s">
        <v>79</v>
      </c>
      <c r="B32" s="5" t="n">
        <v>-131325</v>
      </c>
      <c r="H32" s="5" t="n">
        <v>-131325</v>
      </c>
    </row>
    <row r="33" spans="1:8">
      <c r="A33" s="4" t="s">
        <v>114</v>
      </c>
      <c r="B33" s="6" t="n">
        <v>177805</v>
      </c>
      <c r="E33" s="6" t="n">
        <v>5</v>
      </c>
      <c r="F33" s="6" t="n">
        <v>443390</v>
      </c>
      <c r="G33" s="6" t="n">
        <v>-108</v>
      </c>
      <c r="H33" s="6" t="n">
        <v>-265482</v>
      </c>
    </row>
    <row r="34" spans="1:8">
      <c r="A34" s="4" t="s">
        <v>115</v>
      </c>
      <c r="E34" s="5" t="n">
        <v>510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70</v>
      </c>
    </row>
    <row r="3" spans="1:4">
      <c r="A3" s="3" t="s">
        <v>173</v>
      </c>
    </row>
    <row r="4" spans="1:4">
      <c r="A4" s="4" t="s">
        <v>571</v>
      </c>
      <c r="B4" s="4" t="s">
        <v>557</v>
      </c>
      <c r="C4" s="4" t="s">
        <v>557</v>
      </c>
      <c r="D4" s="4" t="s">
        <v>557</v>
      </c>
    </row>
    <row r="5" spans="1:4">
      <c r="A5" s="4" t="s">
        <v>572</v>
      </c>
      <c r="B5" s="4" t="s">
        <v>573</v>
      </c>
      <c r="C5" s="4" t="s">
        <v>574</v>
      </c>
      <c r="D5" s="4" t="s">
        <v>575</v>
      </c>
    </row>
    <row r="6" spans="1:4">
      <c r="A6" s="4" t="s">
        <v>576</v>
      </c>
      <c r="B6" s="4" t="s">
        <v>577</v>
      </c>
      <c r="C6" s="4" t="s">
        <v>578</v>
      </c>
      <c r="D6" s="4" t="s">
        <v>579</v>
      </c>
    </row>
    <row r="7" spans="1:4">
      <c r="A7" s="4" t="s">
        <v>580</v>
      </c>
      <c r="B7" s="4" t="s">
        <v>581</v>
      </c>
      <c r="C7" s="4" t="s">
        <v>582</v>
      </c>
      <c r="D7" s="4" t="s">
        <v>583</v>
      </c>
    </row>
    <row r="8" spans="1:4">
      <c r="A8" s="4" t="s">
        <v>584</v>
      </c>
      <c r="B8" s="4" t="s">
        <v>534</v>
      </c>
      <c r="C8" s="4" t="s">
        <v>585</v>
      </c>
      <c r="D8" s="4" t="s">
        <v>586</v>
      </c>
    </row>
    <row r="9" spans="1:4">
      <c r="A9" s="4" t="s">
        <v>587</v>
      </c>
      <c r="B9" s="4" t="s">
        <v>588</v>
      </c>
      <c r="C9" s="4" t="s">
        <v>589</v>
      </c>
      <c r="D9" s="4" t="s">
        <v>590</v>
      </c>
    </row>
    <row r="10" spans="1:4">
      <c r="A10" s="4" t="s">
        <v>591</v>
      </c>
      <c r="B10" s="4" t="s">
        <v>592</v>
      </c>
      <c r="C10" s="4" t="s">
        <v>443</v>
      </c>
      <c r="D10" s="4" t="s">
        <v>443</v>
      </c>
    </row>
    <row r="11" spans="1:4">
      <c r="A11" s="4" t="s">
        <v>372</v>
      </c>
      <c r="B11" s="4" t="s">
        <v>593</v>
      </c>
      <c r="C11" s="4" t="s">
        <v>579</v>
      </c>
      <c r="D11" s="4" t="s">
        <v>443</v>
      </c>
    </row>
    <row r="12" spans="1:4">
      <c r="A12" s="4" t="s">
        <v>594</v>
      </c>
      <c r="B12" s="4" t="s">
        <v>595</v>
      </c>
      <c r="C12" s="4" t="s">
        <v>443</v>
      </c>
      <c r="D12" s="4" t="s">
        <v>4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597</v>
      </c>
    </row>
    <row r="3" spans="1:3">
      <c r="A3" s="4" t="s">
        <v>598</v>
      </c>
      <c r="B3" s="6" t="n">
        <v>38626</v>
      </c>
      <c r="C3" s="6" t="n">
        <v>27109</v>
      </c>
    </row>
    <row r="4" spans="1:3">
      <c r="A4" s="4" t="s">
        <v>599</v>
      </c>
      <c r="B4" s="5" t="n">
        <v>740</v>
      </c>
      <c r="C4" s="5" t="n">
        <v>1282</v>
      </c>
    </row>
    <row r="5" spans="1:3">
      <c r="A5" s="4" t="s">
        <v>104</v>
      </c>
      <c r="B5" s="5" t="n">
        <v>3115</v>
      </c>
      <c r="C5" s="5" t="n">
        <v>3427</v>
      </c>
    </row>
    <row r="6" spans="1:3">
      <c r="A6" s="4" t="s">
        <v>600</v>
      </c>
      <c r="B6" s="5" t="n">
        <v>6353</v>
      </c>
      <c r="C6" s="5" t="n">
        <v>3585</v>
      </c>
    </row>
    <row r="7" spans="1:3">
      <c r="A7" s="4" t="s">
        <v>601</v>
      </c>
      <c r="B7" s="5" t="n">
        <v>1153</v>
      </c>
      <c r="C7" s="5" t="n">
        <v>1041</v>
      </c>
    </row>
    <row r="8" spans="1:3">
      <c r="A8" s="4" t="s">
        <v>372</v>
      </c>
      <c r="B8" s="5" t="n">
        <v>35</v>
      </c>
      <c r="C8" s="5" t="n">
        <v>22</v>
      </c>
    </row>
    <row r="9" spans="1:3">
      <c r="A9" s="4" t="s">
        <v>602</v>
      </c>
      <c r="B9" s="5" t="n">
        <v>50022</v>
      </c>
      <c r="C9" s="5" t="n">
        <v>36466</v>
      </c>
    </row>
    <row r="10" spans="1:3">
      <c r="A10" s="4" t="s">
        <v>603</v>
      </c>
      <c r="B10" s="5" t="n">
        <v>-49934</v>
      </c>
      <c r="C10" s="6" t="n">
        <v>-36466</v>
      </c>
    </row>
    <row r="11" spans="1:3">
      <c r="A11" s="4" t="s">
        <v>604</v>
      </c>
      <c r="B11" s="5" t="n">
        <v>88</v>
      </c>
    </row>
    <row r="12" spans="1:3">
      <c r="A12" s="4" t="s">
        <v>605</v>
      </c>
      <c r="B12" s="6" t="n">
        <v>-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3" t="s">
        <v>173</v>
      </c>
    </row>
    <row r="4" spans="1:3">
      <c r="A4" s="4" t="s">
        <v>607</v>
      </c>
      <c r="B4" s="6" t="n">
        <v>960</v>
      </c>
    </row>
    <row r="5" spans="1:3">
      <c r="A5" s="4" t="s">
        <v>608</v>
      </c>
      <c r="B5" s="5" t="n">
        <v>-2</v>
      </c>
    </row>
    <row r="6" spans="1:3">
      <c r="A6" s="4" t="s">
        <v>609</v>
      </c>
      <c r="B6" s="5" t="n">
        <v>699</v>
      </c>
      <c r="C6" s="6" t="n">
        <v>960</v>
      </c>
    </row>
    <row r="7" spans="1:3">
      <c r="A7" s="4" t="s">
        <v>610</v>
      </c>
      <c r="B7" s="6" t="n">
        <v>1657</v>
      </c>
      <c r="C7" s="6" t="n">
        <v>9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70</v>
      </c>
    </row>
    <row r="3" spans="1:4">
      <c r="A3" s="3" t="s">
        <v>612</v>
      </c>
    </row>
    <row r="4" spans="1:4">
      <c r="A4" s="4" t="s">
        <v>613</v>
      </c>
      <c r="B4" s="6" t="n">
        <v>200000</v>
      </c>
      <c r="C4" s="6" t="n">
        <v>200000</v>
      </c>
    </row>
    <row r="5" spans="1:4">
      <c r="A5" s="4" t="s">
        <v>614</v>
      </c>
      <c r="B5" s="6" t="n">
        <v>0</v>
      </c>
      <c r="C5" s="6" t="n">
        <v>0</v>
      </c>
    </row>
    <row r="6" spans="1:4">
      <c r="A6" s="4" t="s">
        <v>398</v>
      </c>
    </row>
    <row r="7" spans="1:4">
      <c r="A7" s="3" t="s">
        <v>612</v>
      </c>
    </row>
    <row r="8" spans="1:4">
      <c r="A8" s="4" t="s">
        <v>613</v>
      </c>
      <c r="D8" s="6" t="n">
        <v>1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542</v>
      </c>
      <c r="J1" s="2" t="s">
        <v>1</v>
      </c>
    </row>
    <row r="2" spans="1:12">
      <c r="B2" s="2" t="s">
        <v>2</v>
      </c>
      <c r="C2" s="2" t="s">
        <v>543</v>
      </c>
      <c r="D2" s="2" t="s">
        <v>4</v>
      </c>
      <c r="E2" s="2" t="s">
        <v>544</v>
      </c>
      <c r="F2" s="2" t="s">
        <v>32</v>
      </c>
      <c r="G2" s="2" t="s">
        <v>616</v>
      </c>
      <c r="H2" s="2" t="s">
        <v>617</v>
      </c>
      <c r="I2" s="2" t="s">
        <v>618</v>
      </c>
      <c r="J2" s="2" t="s">
        <v>2</v>
      </c>
      <c r="K2" s="2" t="s">
        <v>32</v>
      </c>
      <c r="L2" s="2" t="s">
        <v>70</v>
      </c>
    </row>
    <row r="3" spans="1:12">
      <c r="A3" s="3" t="s">
        <v>71</v>
      </c>
    </row>
    <row r="4" spans="1:12">
      <c r="A4" s="4" t="s">
        <v>72</v>
      </c>
      <c r="B4" s="6" t="n">
        <v>28654</v>
      </c>
      <c r="C4" s="6" t="n">
        <v>21063</v>
      </c>
      <c r="D4" s="6" t="n">
        <v>22191</v>
      </c>
      <c r="E4" s="6" t="n">
        <v>17417</v>
      </c>
      <c r="F4" s="6" t="n">
        <v>16958</v>
      </c>
      <c r="G4" s="6" t="n">
        <v>15888</v>
      </c>
      <c r="H4" s="6" t="n">
        <v>11820</v>
      </c>
      <c r="I4" s="6" t="n">
        <v>9976</v>
      </c>
      <c r="J4" s="6" t="n">
        <v>89325</v>
      </c>
      <c r="K4" s="6" t="n">
        <v>54642</v>
      </c>
      <c r="L4" s="6" t="n">
        <v>19816</v>
      </c>
    </row>
    <row r="5" spans="1:12">
      <c r="A5" s="4" t="s">
        <v>73</v>
      </c>
      <c r="B5" s="5" t="n">
        <v>12986</v>
      </c>
      <c r="C5" s="5" t="n">
        <v>11226</v>
      </c>
      <c r="D5" s="5" t="n">
        <v>10813</v>
      </c>
      <c r="E5" s="5" t="n">
        <v>8924</v>
      </c>
      <c r="F5" s="5" t="n">
        <v>8343</v>
      </c>
      <c r="G5" s="5" t="n">
        <v>6353</v>
      </c>
      <c r="H5" s="5" t="n">
        <v>6466</v>
      </c>
      <c r="I5" s="5" t="n">
        <v>5723</v>
      </c>
      <c r="J5" s="5" t="n">
        <v>43949</v>
      </c>
      <c r="K5" s="5" t="n">
        <v>26885</v>
      </c>
      <c r="L5" s="5" t="n">
        <v>16181</v>
      </c>
    </row>
    <row r="6" spans="1:12">
      <c r="A6" s="4" t="s">
        <v>74</v>
      </c>
      <c r="B6" s="5" t="n">
        <v>41640</v>
      </c>
      <c r="C6" s="5" t="n">
        <v>32289</v>
      </c>
      <c r="D6" s="5" t="n">
        <v>33004</v>
      </c>
      <c r="E6" s="5" t="n">
        <v>26341</v>
      </c>
      <c r="F6" s="5" t="n">
        <v>25301</v>
      </c>
      <c r="G6" s="5" t="n">
        <v>22241</v>
      </c>
      <c r="H6" s="5" t="n">
        <v>18286</v>
      </c>
      <c r="I6" s="5" t="n">
        <v>15699</v>
      </c>
      <c r="J6" s="5" t="n">
        <v>133274</v>
      </c>
      <c r="K6" s="5" t="n">
        <v>81527</v>
      </c>
      <c r="L6" s="5" t="n">
        <v>35997</v>
      </c>
    </row>
    <row r="7" spans="1:12">
      <c r="A7" s="4" t="s">
        <v>75</v>
      </c>
      <c r="B7" s="5" t="n">
        <v>-41640</v>
      </c>
      <c r="C7" s="5" t="n">
        <v>-32289</v>
      </c>
      <c r="D7" s="5" t="n">
        <v>-33004</v>
      </c>
      <c r="E7" s="5" t="n">
        <v>-26341</v>
      </c>
      <c r="F7" s="5" t="n">
        <v>-25301</v>
      </c>
      <c r="G7" s="5" t="n">
        <v>-22241</v>
      </c>
      <c r="H7" s="5" t="n">
        <v>-18286</v>
      </c>
      <c r="I7" s="5" t="n">
        <v>-15699</v>
      </c>
      <c r="J7" s="5" t="n">
        <v>-133274</v>
      </c>
      <c r="K7" s="5" t="n">
        <v>-81527</v>
      </c>
      <c r="L7" s="5" t="n">
        <v>-35997</v>
      </c>
    </row>
    <row r="8" spans="1:12">
      <c r="A8" s="4" t="s">
        <v>76</v>
      </c>
      <c r="B8" s="5" t="n">
        <v>530</v>
      </c>
      <c r="C8" s="5" t="n">
        <v>497</v>
      </c>
      <c r="D8" s="5" t="n">
        <v>507</v>
      </c>
      <c r="E8" s="5" t="n">
        <v>471</v>
      </c>
      <c r="F8" s="5" t="n">
        <v>225</v>
      </c>
      <c r="G8" s="5" t="n">
        <v>155</v>
      </c>
      <c r="H8" s="5" t="n">
        <v>147</v>
      </c>
      <c r="I8" s="5" t="n">
        <v>176</v>
      </c>
      <c r="J8" s="5" t="n">
        <v>2005</v>
      </c>
      <c r="K8" s="5" t="n">
        <v>703</v>
      </c>
      <c r="L8" s="5" t="n">
        <v>181</v>
      </c>
    </row>
    <row r="9" spans="1:12">
      <c r="A9" s="4" t="s">
        <v>77</v>
      </c>
      <c r="B9" s="5" t="n">
        <v>-41110</v>
      </c>
      <c r="C9" s="5" t="n">
        <v>-31792</v>
      </c>
      <c r="D9" s="5" t="n">
        <v>-32497</v>
      </c>
      <c r="E9" s="5" t="n">
        <v>-25870</v>
      </c>
      <c r="J9" s="5" t="n">
        <v>-131269</v>
      </c>
      <c r="K9" s="5" t="n">
        <v>-80824</v>
      </c>
      <c r="L9" s="5" t="n">
        <v>-35816</v>
      </c>
    </row>
    <row r="10" spans="1:12">
      <c r="A10" s="4" t="s">
        <v>78</v>
      </c>
      <c r="B10" s="5" t="n">
        <v>56</v>
      </c>
      <c r="J10" s="5" t="n">
        <v>56</v>
      </c>
    </row>
    <row r="11" spans="1:12">
      <c r="A11" s="4" t="s">
        <v>79</v>
      </c>
      <c r="B11" s="6" t="n">
        <v>-41166</v>
      </c>
      <c r="C11" s="6" t="n">
        <v>-31792</v>
      </c>
      <c r="D11" s="6" t="n">
        <v>-32497</v>
      </c>
      <c r="E11" s="6" t="n">
        <v>-25870</v>
      </c>
      <c r="F11" s="6" t="n">
        <v>-25076</v>
      </c>
      <c r="G11" s="6" t="n">
        <v>-22086</v>
      </c>
      <c r="H11" s="6" t="n">
        <v>-18139</v>
      </c>
      <c r="I11" s="6" t="n">
        <v>-15523</v>
      </c>
      <c r="J11" s="6" t="n">
        <v>-131325</v>
      </c>
      <c r="K11" s="6" t="n">
        <v>-80824</v>
      </c>
      <c r="L11" s="6" t="n">
        <v>-35816</v>
      </c>
    </row>
    <row r="12" spans="1:12">
      <c r="A12" s="4" t="s">
        <v>83</v>
      </c>
      <c r="B12" s="8" t="n">
        <v>-0.8100000000000001</v>
      </c>
      <c r="C12" s="8" t="n">
        <v>-0.63</v>
      </c>
      <c r="D12" s="8" t="n">
        <v>-0.65</v>
      </c>
      <c r="E12" s="8" t="n">
        <v>-0.52</v>
      </c>
      <c r="F12" s="8" t="n">
        <v>-0.55</v>
      </c>
      <c r="G12" s="8" t="n">
        <v>-0.53</v>
      </c>
      <c r="H12" s="8" t="n">
        <v>-0.43</v>
      </c>
      <c r="I12" s="8" t="n">
        <v>-0.37</v>
      </c>
      <c r="J12" s="8" t="n">
        <v>-2.61</v>
      </c>
      <c r="K12" s="8" t="n">
        <v>-1.89</v>
      </c>
      <c r="L12" s="8" t="n">
        <v>-1.8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70</v>
      </c>
      <c r="C2" s="2" t="s">
        <v>117</v>
      </c>
    </row>
    <row r="3" spans="1:3">
      <c r="A3" s="4" t="s">
        <v>118</v>
      </c>
      <c r="B3" s="8" t="n">
        <v>5.69</v>
      </c>
      <c r="C3" s="8" t="n">
        <v>5.69</v>
      </c>
    </row>
    <row r="4" spans="1:3">
      <c r="A4" s="4" t="s">
        <v>119</v>
      </c>
      <c r="B4" s="6" t="n">
        <v>22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0</v>
      </c>
    </row>
    <row r="3" spans="1:4">
      <c r="A3" s="3" t="s">
        <v>121</v>
      </c>
    </row>
    <row r="4" spans="1:4">
      <c r="A4" s="4" t="s">
        <v>79</v>
      </c>
      <c r="B4" s="6" t="n">
        <v>-131325</v>
      </c>
      <c r="C4" s="6" t="n">
        <v>-80824</v>
      </c>
      <c r="D4" s="6" t="n">
        <v>-35816</v>
      </c>
    </row>
    <row r="5" spans="1:4">
      <c r="A5" s="3" t="s">
        <v>122</v>
      </c>
    </row>
    <row r="6" spans="1:4">
      <c r="A6" s="4" t="s">
        <v>123</v>
      </c>
      <c r="B6" s="5" t="n">
        <v>966</v>
      </c>
      <c r="C6" s="5" t="n">
        <v>534</v>
      </c>
      <c r="D6" s="5" t="n">
        <v>115</v>
      </c>
    </row>
    <row r="7" spans="1:4">
      <c r="A7" s="4" t="s">
        <v>124</v>
      </c>
      <c r="B7" s="5" t="n">
        <v>16719</v>
      </c>
      <c r="C7" s="5" t="n">
        <v>12641</v>
      </c>
      <c r="D7" s="5" t="n">
        <v>6157</v>
      </c>
    </row>
    <row r="8" spans="1:4">
      <c r="A8" s="4" t="s">
        <v>125</v>
      </c>
      <c r="B8" s="5" t="n">
        <v>511</v>
      </c>
      <c r="C8" s="5" t="n">
        <v>919</v>
      </c>
      <c r="D8" s="5" t="n">
        <v>324</v>
      </c>
    </row>
    <row r="9" spans="1:4">
      <c r="A9" s="3" t="s">
        <v>126</v>
      </c>
    </row>
    <row r="10" spans="1:4">
      <c r="A10" s="4" t="s">
        <v>40</v>
      </c>
      <c r="B10" s="5" t="n">
        <v>-1435</v>
      </c>
      <c r="C10" s="5" t="n">
        <v>3967</v>
      </c>
      <c r="D10" s="5" t="n">
        <v>-9698</v>
      </c>
    </row>
    <row r="11" spans="1:4">
      <c r="A11" s="4" t="s">
        <v>43</v>
      </c>
      <c r="B11" s="5" t="n">
        <v>2315</v>
      </c>
      <c r="C11" s="5" t="n">
        <v>-994</v>
      </c>
      <c r="D11" s="5" t="n">
        <v>1072</v>
      </c>
    </row>
    <row r="12" spans="1:4">
      <c r="A12" s="4" t="s">
        <v>44</v>
      </c>
      <c r="B12" s="5" t="n">
        <v>11557</v>
      </c>
      <c r="C12" s="5" t="n">
        <v>6803</v>
      </c>
      <c r="D12" s="5" t="n">
        <v>1859</v>
      </c>
    </row>
    <row r="13" spans="1:4">
      <c r="A13" s="4" t="s">
        <v>47</v>
      </c>
      <c r="B13" s="5" t="n">
        <v>1087</v>
      </c>
      <c r="C13" s="5" t="n">
        <v>340</v>
      </c>
      <c r="D13" s="5" t="n">
        <v>297</v>
      </c>
    </row>
    <row r="14" spans="1:4">
      <c r="A14" s="4" t="s">
        <v>127</v>
      </c>
      <c r="B14" s="5" t="n">
        <v>-99605</v>
      </c>
      <c r="C14" s="5" t="n">
        <v>-56614</v>
      </c>
      <c r="D14" s="5" t="n">
        <v>-35690</v>
      </c>
    </row>
    <row r="15" spans="1:4">
      <c r="A15" s="3" t="s">
        <v>128</v>
      </c>
    </row>
    <row r="16" spans="1:4">
      <c r="A16" s="4" t="s">
        <v>129</v>
      </c>
      <c r="B16" s="5" t="n">
        <v>-6425</v>
      </c>
      <c r="C16" s="5" t="n">
        <v>-7665</v>
      </c>
      <c r="D16" s="5" t="n">
        <v>-1708</v>
      </c>
    </row>
    <row r="17" spans="1:4">
      <c r="A17" s="4" t="s">
        <v>130</v>
      </c>
      <c r="B17" s="5" t="n">
        <v>-129534</v>
      </c>
      <c r="C17" s="5" t="n">
        <v>-197178</v>
      </c>
      <c r="D17" s="5" t="n">
        <v>-152811</v>
      </c>
    </row>
    <row r="18" spans="1:4">
      <c r="A18" s="4" t="s">
        <v>131</v>
      </c>
      <c r="B18" s="5" t="n">
        <v>178521</v>
      </c>
      <c r="C18" s="5" t="n">
        <v>160947</v>
      </c>
      <c r="D18" s="5" t="n">
        <v>29250</v>
      </c>
    </row>
    <row r="19" spans="1:4">
      <c r="A19" s="4" t="s">
        <v>132</v>
      </c>
      <c r="D19" s="5" t="n">
        <v>40</v>
      </c>
    </row>
    <row r="20" spans="1:4">
      <c r="A20" s="4" t="s">
        <v>133</v>
      </c>
      <c r="B20" s="5" t="n">
        <v>42562</v>
      </c>
      <c r="C20" s="5" t="n">
        <v>-43896</v>
      </c>
      <c r="D20" s="5" t="n">
        <v>-125229</v>
      </c>
    </row>
    <row r="21" spans="1:4">
      <c r="A21" s="3" t="s">
        <v>134</v>
      </c>
    </row>
    <row r="22" spans="1:4">
      <c r="A22" s="4" t="s">
        <v>135</v>
      </c>
      <c r="B22" s="5" t="n">
        <v>6520</v>
      </c>
      <c r="C22" s="5" t="n">
        <v>145000</v>
      </c>
      <c r="D22" s="5" t="n">
        <v>168119</v>
      </c>
    </row>
    <row r="23" spans="1:4">
      <c r="A23" s="4" t="s">
        <v>136</v>
      </c>
      <c r="C23" s="5" t="n">
        <v>2843</v>
      </c>
      <c r="D23" s="5" t="n">
        <v>303</v>
      </c>
    </row>
    <row r="24" spans="1:4">
      <c r="A24" s="4" t="s">
        <v>137</v>
      </c>
      <c r="B24" s="5" t="n">
        <v>6520</v>
      </c>
      <c r="C24" s="5" t="n">
        <v>147843</v>
      </c>
      <c r="D24" s="5" t="n">
        <v>235327</v>
      </c>
    </row>
    <row r="25" spans="1:4">
      <c r="A25" s="4" t="s">
        <v>138</v>
      </c>
      <c r="B25" s="5" t="n">
        <v>-50523</v>
      </c>
      <c r="C25" s="5" t="n">
        <v>47333</v>
      </c>
      <c r="D25" s="5" t="n">
        <v>74408</v>
      </c>
    </row>
    <row r="26" spans="1:4">
      <c r="A26" s="4" t="s">
        <v>139</v>
      </c>
      <c r="B26" s="5" t="n">
        <v>124010</v>
      </c>
      <c r="C26" s="5" t="n">
        <v>76677</v>
      </c>
      <c r="D26" s="5" t="n">
        <v>2269</v>
      </c>
    </row>
    <row r="27" spans="1:4">
      <c r="A27" s="4" t="s">
        <v>140</v>
      </c>
      <c r="B27" s="5" t="n">
        <v>73487</v>
      </c>
      <c r="C27" s="5" t="n">
        <v>124010</v>
      </c>
      <c r="D27" s="5" t="n">
        <v>76677</v>
      </c>
    </row>
    <row r="28" spans="1:4">
      <c r="A28" s="3" t="s">
        <v>141</v>
      </c>
    </row>
    <row r="29" spans="1:4">
      <c r="A29" s="4" t="s">
        <v>142</v>
      </c>
      <c r="B29" s="5" t="n">
        <v>1355</v>
      </c>
      <c r="C29" s="6" t="n">
        <v>558</v>
      </c>
    </row>
    <row r="30" spans="1:4">
      <c r="A30" s="4" t="s">
        <v>143</v>
      </c>
      <c r="D30" s="5" t="n">
        <v>710</v>
      </c>
    </row>
    <row r="31" spans="1:4">
      <c r="A31" s="3" t="s">
        <v>144</v>
      </c>
    </row>
    <row r="32" spans="1:4">
      <c r="A32" s="4" t="s">
        <v>145</v>
      </c>
      <c r="B32" s="6" t="n">
        <v>39</v>
      </c>
    </row>
    <row r="33" spans="1:4">
      <c r="A33" s="4" t="s">
        <v>88</v>
      </c>
    </row>
    <row r="34" spans="1:4">
      <c r="A34" s="3" t="s">
        <v>134</v>
      </c>
    </row>
    <row r="35" spans="1:4">
      <c r="A35" s="4" t="s">
        <v>146</v>
      </c>
      <c r="D35" s="5" t="n">
        <v>79779</v>
      </c>
    </row>
    <row r="36" spans="1:4">
      <c r="A36" s="4" t="s">
        <v>87</v>
      </c>
    </row>
    <row r="37" spans="1:4">
      <c r="A37" s="3" t="s">
        <v>134</v>
      </c>
    </row>
    <row r="38" spans="1:4">
      <c r="A38" s="4" t="s">
        <v>147</v>
      </c>
      <c r="D38" s="5" t="n">
        <v>-12874</v>
      </c>
    </row>
    <row r="39" spans="1:4">
      <c r="A39" s="4" t="s">
        <v>148</v>
      </c>
    </row>
    <row r="40" spans="1:4">
      <c r="A40" s="3" t="s">
        <v>141</v>
      </c>
    </row>
    <row r="41" spans="1:4">
      <c r="A41" s="4" t="s">
        <v>149</v>
      </c>
      <c r="D41" s="6" t="n">
        <v>838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02:44Z</dcterms:created>
  <dcterms:modified xmlns:dcterms="http://purl.org/dc/terms/" xmlns:xsi="http://www.w3.org/2001/XMLSchema-instance" xsi:type="dcterms:W3CDTF">2018-02-20T16:02:44Z</dcterms:modified>
</cp:coreProperties>
</file>